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1. Organization and Line of Bus" sheetId="7" r:id="rId7"/>
    <s:sheet name="2. Summary of Significant Accou" sheetId="8" r:id="rId8"/>
    <s:sheet name="3. Capital Stock" sheetId="9" r:id="rId9"/>
    <s:sheet name="4. Stock Options, Warrants and " sheetId="10" r:id="rId10"/>
    <s:sheet name="5. CONVERTIBLE PROMISSORY NOTES" sheetId="11" r:id="rId11"/>
    <s:sheet name="6. Research Agreements and Form" sheetId="12" r:id="rId12"/>
    <s:sheet name="7. Supplemental Statement of Ca" sheetId="13" r:id="rId13"/>
    <s:sheet name="8. Income Taxes" sheetId="14" r:id="rId14"/>
    <s:sheet name="9. Related Party Transactions" sheetId="15" r:id="rId15"/>
    <s:sheet name="10. Commitments and Contingenci" sheetId="16" r:id="rId16"/>
    <s:sheet name="11. Consulting Agreements" sheetId="17" r:id="rId17"/>
    <s:sheet name="12. Subsequent Events" sheetId="18" r:id="rId18"/>
    <s:sheet name="2. Summary of Significant Acc19" sheetId="19" r:id="rId19"/>
    <s:sheet name="2. Summary of Significant Acc20" sheetId="20" r:id="rId20"/>
    <s:sheet name="2. Summary of Significant Acc21" sheetId="21" r:id="rId21"/>
    <s:sheet name="4. Stock Options, Warrants an22" sheetId="22" r:id="rId22"/>
    <s:sheet name="5. CONVERTIBLE PROMISSORY NOT23" sheetId="23" r:id="rId23"/>
    <s:sheet name="8. Income Taxes_ Schedule of Ef" sheetId="24" r:id="rId24"/>
    <s:sheet name="8. Income Taxes_ Schedule of De" sheetId="25" r:id="rId25"/>
    <s:sheet name="12. Subsequent Events_ Schedule" sheetId="26" r:id="rId26"/>
    <s:sheet name="1. Organization and Line of B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3. Capital Stock (Details)" sheetId="34" r:id="rId34"/>
    <s:sheet name="4. Stock Options, Warrants an35" sheetId="35" r:id="rId35"/>
    <s:sheet name="4. Stock Options, Warrants an36" sheetId="36" r:id="rId36"/>
    <s:sheet name="5. CONVERTIBLE PROMISSORY NOT37" sheetId="37" r:id="rId37"/>
    <s:sheet name="5. CONVERTIBLE PROMISSORY NOT38" sheetId="38" r:id="rId38"/>
    <s:sheet name="6. Research Agreements and Fo39" sheetId="39" r:id="rId39"/>
    <s:sheet name="7. Supplemental Statement of 40" sheetId="40" r:id="rId40"/>
    <s:sheet name="8. Income Taxes_ Schedule of 41" sheetId="41" r:id="rId41"/>
    <s:sheet name="8. Income Taxes_ Schedule of 42" sheetId="42" r:id="rId42"/>
    <s:sheet name="8. Income Taxes (Details)" sheetId="43" r:id="rId43"/>
    <s:sheet name="9. Related Party Transactions (" sheetId="44" r:id="rId44"/>
    <s:sheet name="10. Commitments and Contingen45" sheetId="45" r:id="rId45"/>
    <s:sheet name="11. Consulting Agreements (Deta" sheetId="46" r:id="rId46"/>
    <s:sheet name="12. Subsequent Events (Details)" sheetId="47" r:id="rId47"/>
    <s:sheet name="12. Subsequent Events_ Schedu48" sheetId="48" r:id="rId48"/>
  </s:sheets>
  <s:definedNames/>
  <s:calcPr calcId="124519" calcMode="auto" fullCalcOnLoad="1"/>
</s:workbook>
</file>

<file path=xl/sharedStrings.xml><?xml version="1.0" encoding="utf-8"?>
<sst xmlns="http://schemas.openxmlformats.org/spreadsheetml/2006/main" uniqueCount="539">
  <si>
    <t>Document And Entity Information - USD ($)</t>
  </si>
  <si>
    <t>12 Months Ended</t>
  </si>
  <si>
    <t>Dec. 31, 2015</t>
  </si>
  <si>
    <t>Mar. 24, 2016</t>
  </si>
  <si>
    <t>Jun. 30, 2015</t>
  </si>
  <si>
    <t>Document And Entity Information</t>
  </si>
  <si>
    <t>Entity Registrant Name</t>
  </si>
  <si>
    <t>Carbon Scienc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 Incorporation, Date of Incorporation</t>
  </si>
  <si>
    <t>Aug. 25,
		2006</t>
  </si>
  <si>
    <t>Trading Symbol</t>
  </si>
  <si>
    <t>cabn</t>
  </si>
  <si>
    <t>BALANCE SHEETS - USD ($)</t>
  </si>
  <si>
    <t>Dec. 31, 2014</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y</t>
  </si>
  <si>
    <t>Convertible notes payable</t>
  </si>
  <si>
    <t>Convertible notes payable, net of discount of $222,758 and $191,265, respectively</t>
  </si>
  <si>
    <t>Total current liabilities</t>
  </si>
  <si>
    <t>LONG-TERM LIABILITIES:</t>
  </si>
  <si>
    <t>Convertible notes payable, net of discount of $159,768 and $253,883, respectively</t>
  </si>
  <si>
    <t>Total long-term liabilities</t>
  </si>
  <si>
    <t>Total liabilities</t>
  </si>
  <si>
    <t>COMMITMENTS AND CONTINGENCIES</t>
  </si>
  <si>
    <t xml:space="preserve"> </t>
  </si>
  <si>
    <t>STOCKHOLDERS' DEFICIT:</t>
  </si>
  <si>
    <t>Preferred stock, $0.001 par value; 20,000,000 shares authorized, no shares issued and outstanding</t>
  </si>
  <si>
    <t>Common stock, $0.001 par value; 1,000,000,000 shares authorized, 321,497,899 and 241,186,179 shares issued and outstanding</t>
  </si>
  <si>
    <t>Additional paid-in capital</t>
  </si>
  <si>
    <t>Accumulated deficit</t>
  </si>
  <si>
    <t>Total stockholders' deficit</t>
  </si>
  <si>
    <t>Total liabilities and stockholders' deficit</t>
  </si>
  <si>
    <t>BALANCE SHEETS (Parenthetical) - USD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Notes, Current</t>
  </si>
  <si>
    <t>Convertible promissory notes discount</t>
  </si>
  <si>
    <t>Convertible Notes, Non-Current</t>
  </si>
  <si>
    <t>STATEMENTS OF OPERATIONS - USD ($)</t>
  </si>
  <si>
    <t>Income Statement</t>
  </si>
  <si>
    <t>REVENUE</t>
  </si>
  <si>
    <t>OPERATING EXPENSES:</t>
  </si>
  <si>
    <t>General and administrative</t>
  </si>
  <si>
    <t>Research and development</t>
  </si>
  <si>
    <t>Depreciation</t>
  </si>
  <si>
    <t>Total operating expenses</t>
  </si>
  <si>
    <t>LOSS FROM OPERATIONS</t>
  </si>
  <si>
    <t>OTHER INCOME (EXPENSE):</t>
  </si>
  <si>
    <t>Rental income</t>
  </si>
  <si>
    <t>Gain on settlement of debt</t>
  </si>
  <si>
    <t>Loss on change in derivative liability</t>
  </si>
  <si>
    <t>Interest expense</t>
  </si>
  <si>
    <t>Impairment of intangible assets</t>
  </si>
  <si>
    <t>Total other income (expense)</t>
  </si>
  <si>
    <t>LOSS BEFORE INCOME TAXES</t>
  </si>
  <si>
    <t>PROVISION FOR INCOME TAXES</t>
  </si>
  <si>
    <t>NET LOSS</t>
  </si>
  <si>
    <t>NET LOSS PER SHARE, BASIC AND DILUTED</t>
  </si>
  <si>
    <t>WEIGHTED AVERAGE SHARES OUTSTANDING, BASIC AND DILUTED</t>
  </si>
  <si>
    <t>STATEMENTS OF STOCKHOLDERS' DEFICIT - USD ($)</t>
  </si>
  <si>
    <t>Preferred Stock</t>
  </si>
  <si>
    <t>Common Stock</t>
  </si>
  <si>
    <t>Additional Paid-in Capital</t>
  </si>
  <si>
    <t>Accumulated Deficit</t>
  </si>
  <si>
    <t>Total</t>
  </si>
  <si>
    <t>Stockholders' Equity, beginning of period, Value at Dec. 31, 2013</t>
  </si>
  <si>
    <t>Stockholders' Equity, beginning of period, Shares at Dec. 31, 2013</t>
  </si>
  <si>
    <t>Issuance of common stock for conversion of notes payable and accrued interest payable, Value</t>
  </si>
  <si>
    <t>[1]</t>
  </si>
  <si>
    <t>Issuance of common stock for conversion of notes payable and accrued interest payable, Shares</t>
  </si>
  <si>
    <t>Issuance of common stock for accrued services pursuant to restricted stock awards, Value</t>
  </si>
  <si>
    <t>[2]</t>
  </si>
  <si>
    <t>Issuance of common stock for accrued services pursuant to restricted stock awards, Shares</t>
  </si>
  <si>
    <t>Stock compensation cost</t>
  </si>
  <si>
    <t>Net loss</t>
  </si>
  <si>
    <t>Stockholders' Equity, end of period, Value at Dec. 31, 2014</t>
  </si>
  <si>
    <t>Stockholders' Equity, end of period, Shares at Dec. 31, 2014</t>
  </si>
  <si>
    <t>[3]</t>
  </si>
  <si>
    <t>Stockholders' Equity, end of period, Value at Dec. 31, 2015</t>
  </si>
  <si>
    <t>Stockholders' Equity, end of period, Shares at Dec. 31, 2015</t>
  </si>
  <si>
    <t>44,783,036 shares issued at fair value at $0.0017 - $0.0041 per share;54,697,929 shares issued at fair value at $0.00294 per share;63,570,284 shares issued at fair value at $0.00045 per share</t>
  </si>
  <si>
    <t>6,000,000 shares issued at fair value at $.0098 - $0.007 per share</t>
  </si>
  <si>
    <t>80,311,720 shares issued at fair value at $0.0055 - $0.0135 per share</t>
  </si>
  <si>
    <t>STATEMENTS OF CASH FLOWS - USD ($)</t>
  </si>
  <si>
    <t>CASH FLOWS FROM OPERATING ACTIVITIES:</t>
  </si>
  <si>
    <t>Adjustments to reconcile net loss to net cash used in operating activities:</t>
  </si>
  <si>
    <t>Depreciation and amortization</t>
  </si>
  <si>
    <t>Amortization of debt discount and beneficial conversion feature recorded to interest expense</t>
  </si>
  <si>
    <t>Changes in assets and liabilities:</t>
  </si>
  <si>
    <t>(Increase) decrease in prepaid expenses</t>
  </si>
  <si>
    <t>Increase (decrease) in:Accounts payable</t>
  </si>
  <si>
    <t>Increase (decrease) in:Accrued expenses and other current liabilities</t>
  </si>
  <si>
    <t>NET CASH USED IN OPERATING ACTIVITIES</t>
  </si>
  <si>
    <t>CASH FLOWS FROM INVESTING ACTIVITIES:</t>
  </si>
  <si>
    <t>NET CASH USED IN INVESTING ACTIVITIES</t>
  </si>
  <si>
    <t>CASH FLOWS FROM FINANCING ACTIVITIES:</t>
  </si>
  <si>
    <t>Proceeds from convertible notes payable</t>
  </si>
  <si>
    <t>Repayment of convertible notes payable</t>
  </si>
  <si>
    <t>NET CASH PROVIDED BY FINANCING ACTIVITIES</t>
  </si>
  <si>
    <t>NET INCREASE IN CASH</t>
  </si>
  <si>
    <t>CASH, BEGINNING OF THE YEAR</t>
  </si>
  <si>
    <t>CASH, END OF THE YEAR</t>
  </si>
  <si>
    <t>1. Organization and Line of Business</t>
  </si>
  <si>
    <t>Notes</t>
  </si>
  <si>
    <t>1. ORGANIZATION AND LINE OF BUSINESS Organizational History Carbon Sciences, Inc. (the "Company") was incorporated in the State of Nevada on August 25, 2006 as Zingerang, Inc. On April 2, 2007, the Company changed its name to Carbon Sciences, Inc. Overview of Business The Company was initially in the business of offering real-time and interactive mobile communication services to businesses and consumers under the Zingerang trade name. We are currently developing graphene-based technologies and devices. Graphene is a naturally occurring sheet of pure carbon that is only one atom thick. It is flexible, transparent, impermeable to moisture, strong and highly conductive. Experts believe that graphene is a very versatile material that can enable new applications such as bendable touchscreen displays, rapid charge batteries, super-capacitors, low cost solar cells, extreme high-speed semiconductors, biosensors, as well as water purification. If successfully developed and commercialized, we plan to license our graphene technology to other companies. The technology, which we are developing in conjunction with the University of California, Santa Barbara ("UCSB") (Note 6), is intended to commercialize graphene for optical modulator applications to potentially enhance the speed and performance of fiber optic systems. In January 2015, we formed Transphene, Inc. ("Transphene") to hold 50% ownership in the technology developed through a research agreement (Note 6). Through December 31, 2015, the Company has not licensed any intellectual property from UCSB and therefore has not assigned any intellectual property to Transphene. There have been no financial transactions in Transphene and no impact on our consolidated financial statements. All future inter-company transactions will be eliminated in consolidation.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December 31, 2015,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 This summary of significant accounting policies is presented to assist in understanding our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 Cash and Cash Equivalents We consider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 Property and Equipment Property and equipment are stated at cost, and are depreciated using the straight line method over the following estimated useful lives: Computer equipment 3 Years Machinery and equipment 7 Years Depreciation expense for the years ended December 31, 2015 and 2014 was $208 and $635, respectively. Fair Value of Financial Instruments Disclosures about fair value of financial instruments require disclosure of the fair value information, whether or not recognized in the balance sheet, where it is practicable to estimate that value. As of December 31, 2015 and 2014, the amounts reported for cash, accrued interest, accrued expenses and other current liabilities, and notes payable approximat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5 and 2014: Total Level 1 Level 2 Level 3 December 31, 2015: Derivative liability $13,184,369 $- $- $13,184,369 Total liabilities measured at fair value $13,184,369 $- $- $13,184,369 December 31, 2014: Derivative liability $9,476,605 $- $- $9,476,605 Total liabilities measured at fair value $9,476,605 $- $- $9,476,605 During the years ended December 31, 2015 and 2014, the Company had the following activity in its derivative liability account: Derivative liability at December 31, 2013 $2,811,962 Addition to liability for new debt issued 738,000 Elimination of liability on conversion (602,576) Change in fair value 6,529,219 Derivative liability at December 31, 2014 9,476,605 Addition to liability for new debt issued 557,000 Elimination of liability on conversion (691,907) Change in fair value 3,842,671 Derivative liability at December 31, 2015 $13,184,369 Derivative Liability 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 Loss per Share Calculations The computation of basic los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Since we had no dilutive effect of stock options and warrants for the years ended December 31, 2015 and 2014, our basic weighted average number of common shares outstanding is the same as our diluted weighted average number of common shares outstanding. The Company has excluded 14,100,000 exercisable options, 460,000 warrants and shares issuable from $1,879,764 in convertible promissory notes for the year ended December 31, 2015. The Company has excluded 8,500,000 exercisable options, 460,000 warrants and shares issuable from $1,351,964 in convertible promissory notes for the year ended December 31, 2014.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Total research and development costs were $298,865 and $193,865 for the years ended December 31, 2015 and 2014, respectively. Advertising Costs We expense the cost of advertising and promotional materials when incurred. We incurred no advertising costs for the years ended December 31, 2015 and 2014. Stock-Based Compensation 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Management reviewed new accounting pronouncements issued during the year ended December 31, 2015 and through the date of filing this report, and believes no pronouncements are applicable to or would have a material impact on the financial statements of the Company.</t>
  </si>
  <si>
    <t>3. Capital Stock</t>
  </si>
  <si>
    <t>3. CAPITAL STOCK At December 31, 2015, the Company's authorized stock consisted of 1,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During the year ended December 31, 2015, the Company issued a total of 80,311,720 shares of common stock at fair value in conversion of $29,200 of convertible promissory notes, accrued interest payable of $6,940 and derivative liability of $691,907. We recognized a gain of $5,660 on the conversion of the notes. During the year ended December 31, 2014, we issued a total of 169,051,249 shares of common stock at fair value. We issued 163,051,249 shares in conversion of $230,385 of convertible promissory notes, accrued interest payable of $9,987, derivative liability of $602,576 and reduction of debt discount of $47,639. We recognized a gain of $18,369 on the conversion of the notes. We also issued a total of 6,000,000 shares of common stock for accrued consulting services of $49,623 pursuant to a restricted stock grant.</t>
  </si>
  <si>
    <t>4. Stock Options, Warrants and Restricted Stock Awards</t>
  </si>
  <si>
    <t>4. STOCK OPTIONS, WARRANTS AND RESTRICTED STOCK AWARDS Stock Options In September 2013, the Board of Directors granted a total of 14,000,000 non-qualified stock options to a former Chief Executive Officer and our current President to purchase a total of 14,000,000 shares at an exercise price of $0.006 per share. The options vest over a period of 25 months beginning in October 2013 and are exercisable for a period of seven years from the date of grant. As of December 31, 2015, we had no unrecognized stock-based compensation expense. As of December 31, 2015, the Company had a total of 14,100,000 non-qualified stock options outstanding to purchase 14,100,000 shares of common stock to our employees, officers, and consultants. Stock-based compensation expense included in general and administrative expense was $28,000 and $36,825 for the years ended December 31, 2015 and 2014, respectively. A summary of the Company's stock option awards as of December 31, 2015, and changes during the years ended December 31, 2015 and 2014 are as follows: Shares Weighted Average Exercise Price Weighted Average Remaining Contract Term (Years) Aggregate Intrinsic Value Outstanding at December 31, 2013 14,100,000 $0.019 6.72 $56,000 Granted - $- Exercised - $- Forfeited or expired - $- Outstanding at December 31, 2014 14,100,000 $0.019 5.72 $- Granted - $- Exercised - $- Forfeited or expired - $- Outstanding and exercisable at December 31, 2015 14,100,000 $0.019 4.72 $- The aggregate intrinsic value in the preceding table represents the total pretax intrinsic value, based on our closing stock price of $0.004 as of December 31, 2015, which would have been received by the holders of in-the-money options had the option holders exercised their options as of that date. Warrants As of December 31, 2015, the Company had 460,000 common stock purchase warrants outstanding, with an exercise price of $0.50 per share and expiring on various dates in 2017 and 2018. Restricted Stock Awards On September 12, 2013 and as amended on October 24, 2013, two consultants were each granted restricted stock awards for 14,000,000 shares of our common stock (the "RSAs"). The shares were to vest upon reaching certain defined milestones related to our development and construction of a gas-to-liquid plant. During the year ended December 31, 2014, 3,000,000 shares vested for each of the two consultants and we recognized total compensation expense of $49,623. We have discontinued our development of the gas-to-liquid plant involving the consultants. Therefore, there will be no further vesting of shares and recognition of compensation expense under RSAs.</t>
  </si>
  <si>
    <t>5. CONVERTIBLE PROMISSORY NOTES PAYABLE</t>
  </si>
  <si>
    <t>5. CONVERTIBLE PROMISSORY NOTES PAYABLE Institutional Lender On July 8, 2013, September 16, 2013 and January 6, 2014, we entered into securities purchase agreements with an institutional lender for the issuance of three 8% promissory notes in the aggregate principal amounts of $42,500, $32,500 and $63,000, respectively. The notes are convertible into shares of our common stock at a price equal to a variable conversion price of $58% multiplied by a defined market price, representing a discount of 42%. The market price is defined as the average of the lowest three trading prices for our common stock during a ten trading day period ending on the latest complete trading day prior to the conversion date. During the year ended December 31, 2014, the July 8, 2013 note was fully converted into shares of our common stock, extinguishing a total of $42,500 in principal and $1,700 in accrued interest. During the year ended December 31, 2014, amortization of debt discount was recorded to interest expense in the amount of $15,399. During the year ended December 31, 2014, the September 16, 2013 note was fully converted into shares of our common stock, extinguishing a total of $32,500 in principal and $1,300 in accrued interest. During the year ended December 31, 2014, amortization of debt discount was recorded to interest expense in the amount of $19,973. During the year ended December 31, 2014, the January 6, 2014 note was partially converted into shares of our common stock, extinguishing a total of $16,325 in principal. We paid in cash the remaining $46,675 in principal and $18,325 in accrued interest and early payment penalties. We recorded a debt discount of $63,000 related to the conversion feature of the January 6, 2014 note, along with a derivative liability at inception. During the year ended December 31, 2014, amortization of the debt discount was recorded to interest expense in the amount of $63,000. Convertible Promissory Note - $299,212 On December 12, 2012, we exchanged certain promissory notes in the aggregate amount of $327,500 for convertible promissory notes. We entered into 10% convertible promissory note agreements in the aggregate principal amount of $327,500, which were convertible into shares of our common stock at a conversion price equal to (a) the lesser of $0.54 per share or (b) 50% of the lowest trade price recorded on any trade date after the effective date, or (c) the lowest effective price per share granted to any person after the effective date. The notes were to mature one year from the effective date of the note. We recorded a debt discount of $327,500 related to the conversion feature of the notes, which has been fully amortized to interest expense, along with a derivative liability at inception. During 2013, the principal sum of $62,000, plus accrued interest was transferred to another investor. Effective October 24, 2013, the remaining principal balance of the notes discussed in the preceding paragraph totaling $291,443 and accrued interest of $7,769 were combined in a new 10% convertible promissory note in the aggregate amount of $299,212, which originally matured on October 24, 2014. The new note is convertible into shares of our common stock at a conversion price equal to (a) the lesser of $0.006 per share or (b) 50% of the lowest trade price recorded on any trade date after the effective date, or (c) the lowest effective price per share granted to any person through the issuance of securities after the effective date. After conversions to our common stock during 2013 and 2014, the note had a principal balance of $233,012 payable at December 31, 2014. During the year ended December 31, 2015, a total of $29,200 principal and $6,940 accrued interest were converted into shares of our common stock, resulting in a principal balance of $203,812 payable at September 30, 2015. The maturity date of the note was extended to June 30, 2016. Convertible Promissory Notes - Services of $244,452 On December 31, 2012, we entered into convertible promissory notes with three individuals in exchange for services rendered in the aggregate amount of $244,452, including $185,852 with the Chairman of our Board of Directors and our former Chief Executive Officer. We entered into convertible promissory note agreements for the sale of 5% convertible promissory notes in the principal amount of $244,452, which are convertible into shares of our common stock at a conversion price equal to the lesser of $0.20 per share or the closing price per share of common stock recorded on the trading day immediately preceding the date of conversion. One of the notes with a principal balance of $25,980 at December 31, 2015 matured on December 31, 2014 and is currently in default. The other two notes mature on December 31, 2016. We recorded a debt discount of $237,742 related to the conversion feature of the notes, which has been fully amortized to interest expense, along with a derivative liability at inception. During the years ended December 31, 2015 and 2014, total amortization was recorded to interest expense in the amounts of $0 and $120,958, respectively. Convertible Promissory Note - $100,000 During 2013, we received total proceeds of $40,000 pursuant to a convertible promissory note in the aggregate principal amount of $100,000. The note is convertible into shares of our common stock at a price equal to a variable conversion price of the lesser of $0.09 per share or fifty percent (50%) of the lowest trade price recorded after the effective date. The note was to mature one year from its effective date. The maturity date has been extended to June 30, 2016. We recorded a debt discount of $40,000, which has been fully amortized to interest expense. Convertible Promissory Note  Accounts Payable of $29,500 On March 14, 2013, we entered into a 5% convertible promissory note in the principal amount of $29,500, which is convertible into shares of our common stock at a conversion price equal to the lesser of $0.15 per share or the closing price per share of common stock recorded on the trading day immediately preceding the date of conversion. The note matured two years from its effective date, or March 14, 2015, and is currently in default. Convertible Promissory Note - $97,000 On May 29, 2013, we exchanged $97,000 in demand promissory notes for a 10% convertible promissory note in the aggregate principal amount of $97,000. The note is convertible into shares of our common stock at a price equal to a conversion price of the lesser of $0.028 per share or fifty percent (50%) of the lowest trade price recorded after the effective date. The maturity date of the note was extended to June 30, 2016. We recorded a debt discount of $97,000, which has been fully amortized to interest expense. Convertible Promissory Note  Services of $25,000 On June 4, 2013, we entered into a 5% convertible promissory note with a former member of our Board of Directors in exchange for services rendered in the amount of $25,000. The note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or June 4, 2016. Convertible Promissory Note - $5,000 Exchanged Note On September 6, 2013, we exchanged a $5,000 promissory note for a 10% convertible promissory note in the aggregate principal amount of $5,000. The note is convertible into shares of our common stock at a price equal to a conversion price of the lesser of $0.0042 per share or fifty percent (50%) of the lowest trade price recorded after the effective date. The note matures on June 30, 2016. We recorded a debt discount of $2,536, which has been fully amortized to interest expense, along with a derivative liability at inception. During the years ended December 31, 2015 and 2014, total amortization was recorded to interest expense in the amounts of $0 and $1,459, respectively. Convertible Promissory Note - $250,000 On October 8, 2012, we entered into to a 10% convertible promissory note in the aggregate principal amount of $250,000. The note is convertible into shares of common stock of the Company at a price equal to the lesser of $0.006 or 50% of the lowest trade price subsequent to the effective date of the note and prior to the conversion. The maturity dates of the notes were extended to June 30, 2016. The lender previously advanced a total of $11,000 in August and September 2013 that was transferred to this promissory note. We recorded a debt discount of $11,000, which has been fully amortized to interest expense, along with a derivative liability upon transfer. During the years ended December 31, 2015 and 2014, amortization of debt discount to interest expense was $0 and $5,863, respectively. On October 21, 2013, we received additional proceeds of $22,000 on this promissory note. We recorded a debt discount of $22,000, which has been fully amortized to interest expense, along with a derivative liability at inception. During the years ended December 31, 2015 and 2014, amortization of debt discount to interest expense was $0 and $13,418, respectively. On November 22, 2013, we received additional proceeds of $25,000 on this promissory note agreement. We recorded a debt discount of $25,000, which has been fully amortized to interest expense, along with a derivative liability at inception. During the years ended December 31, 2015 and 2014, amortization of debt discount to interest expense was $0 and $19,613, respectively. April 2014 Convertible Promissory Note - $500,000 On April 18, 2014, we entered into a 10% convertible promissory note with an aggregate principal amount of $500,000 (the "April 2014 $500,000 CPN"). The advance amounts received are at the lender's discretion. 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 matures, with respect to each advance, eighteen months from the effective date of each advance. On April 18, 2014, we received proceeds of $60,000 pursuant to the April 2014 $500,000 CPN. We recorded a debt discount of $60,000 related to the conversion feature of the note, along with a derivative liability at inception. During the years ended December 31, 2015 and 2014, amortization of debt discount was recorded to interest expense in the amount of $31,861 and $28,139, respectively. At December 31, 2015, the debt discount has been fully amortized to interest expense. On May 20, 2014, we received proceeds of $45,000 pursuant to the April 2014 $500,000 SPA. We recorded a debt discount of $45,000 related to the conversion feature of the note, along with a derivative liability at inception. During the years ended December 31, 2015 and 2014, amortization of debt discount was recorded to interest expense in the amount of $26,557 and $18,443, respectively. At December 31, 2015, the debt discount has been fully amortized to interest expense. On June 30, 2014, we received proceeds of $200,000 pursuant to the April 2014 $500,000 CPN. We recorded a debt discount of $200,000 related to the conversion feature of the note, along with a derivative liability at inception. During the years ended December 31, 2015 and 2014, amortization of debt discount was recorded to interest expense in the amount of $132,847 and $67,153, respectively. At December 31, 2015, the debt discount has been fully amortized to interest expense. On July 18, 2014, we received proceeds of $25,000 pursuant to the April 2014 $500,000 CPN. We recorded a debt discount of $25,000 related to the conversion feature of the note, along with a derivative liability at inception. During the years ended December 31 2015 and 2014, amortization of debt discount was recorded to interest expense in the amount of $16,621 and $7,559, respectively, resulting in a remaining discount of $820 at December 31, 2015. On August 6, 2014, we received proceeds of $65,000 pursuant to the April 2014 $500,000 CPN. We recorded a debt discount of $65,000 related to the conversion feature of the note, along with a derivative liability at inception. During the years ended December 31, 2015 and 2014, amortization of debt discount was recorded to interest expense in the amount of $43,215 and $17,404, respectively, resulting in a remaining discount of $4,381 at December 31, 2015. On August 18, 2014, we received proceeds of $25,000 pursuant to the April 2014 $500,000 CPN. We recorded a debt discount of $25,000 related to the conversion feature of the note, along with a derivative liability at inception. During the years ended December 31, 2015 and 2014, amortization of debt discount was recorded to interest expense in the amount of $16,621 and $6,148, respectively, resulting in a remaining discount of $2,231 at December 31, 2015. On September 9, 2014, we received proceeds of $56,000 pursuant to the April 2014 $500,000 CPN. We recorded a debt discount of $56,000 related to the conversion feature of the note, along with a derivative liability at inception. During the years ended December 31, 2015 and 2014, amortization of debt discount was recorded to interest expense in the amount of $37,367 and $11,569, respectively, resulting in a remaining discount of $7,064 at December 31, 2015. On October 8, 2014, we received proceeds of $24,000 pursuant to the April 2014 $500,000 CPN. We recorded a debt discount of $24,000 related to the conversion feature of the note, along with a derivative liability at inception. During the years ended December 31, 2015 and 2014, amortization of debt discount was recorded to interest expense in the amount of $15,985 and $3,679, respectively, resulting in a remaining discount of $4,336 at December 31, 2015. October 2014 Convertible Promissory Note - $500,000 On October 1, 2014, we entered into a 10% convertible promissory note with an aggregate principal amount of $500,000 (the "October 2014 $500,000 CPN"). The advance amounts received are at the lender's discretion. The note is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 On October 1, 2014, we received proceeds of $65,000 pursuant to the October 2014 $500,000 CPN. We recorded a debt discount of $65,000 related to the conversion feature of the note, along with a derivative liability at inception. During the years ended December 31, 2015 and 2014, amortization of debt discount was recorded to interest expense in the amount of $43,294 and $10,794, respectively, resulting in a remaining discount of $10,912 at December 31, 2015. On November 7, 2014, we received proceeds of $30,000 pursuant to the October 2014 $500,000 CPN. We recorded a debt discount of $30,000 related to the conversion feature of the note, along with a derivative liability at inception. During the years December 31, 2015 and 2014, amortization of debt discount was recorded to interest expense in the amount of $20,018 and $2,962, respectively, resulting in a remaining discount of $7,020 at December 31, 2015. On December 9, 2014, we received proceeds of $25,000 pursuant to the October 2014 $500,000 CPN. We recorded a debt discount of $25,000 related to the conversion feature of the note, along with a derivative liability at inception. During the years ended December 31, 2015 and 2014, amortization of debt discount was recorded to interest expense in the amount of $16,651 and $1,004, respectively, resulting in a remaining discount of $7,345 at December 31, 2015. On January 14, 2015, we received proceeds of $92,000 pursuant to the October 2014 $500,000 CPN. We recorded a debt discount of $92,000 related to the conversion feature of the note, along with a derivative liability at inception. During the year ended December 31, 2015, amortization of debt discount was recorded to interest expense in the amount of $59,035, resulting in a remaining discount of $32,965 at December 31, 2015. On February 10, 2015, we received proceeds of $30,000 pursuant to the October 2014 $500,000 CPN. We recorded a debt discount of $30,000 related to the conversion feature of the note, along with a derivative liability at inception. During the year ended December 31, 2015, amortization of debt discount was recorded to interest expense in the amount of $17,770, resulting in a remaining discount of $12,230 at December 31, 2015. On March 16, 2015, we received proceeds of $30,000 pursuant to the October 2014 $500,000 CPN. We recorded a debt discount of $30,000 related to the conversion feature of the note, along with a derivative liability at inception. During the year ended December 31, 2015, amortization of debt discount was recorded to interest expense in the amount of $15,818, resulting in a remaining discount of $14,182 at December 31, 2015. On April 17, 2015, we received proceeds of $45,000 pursuant to the October 2014 $500,000 CPN. We recorded a debt discount of $45,000 related to the conversion feature of the note, along with a derivative liability at inception. During the year ended December 31, 2015, amortization of debt discount was recorded to interest expense in the amount of $21,148, resulting in a remaining discount of $23,852 at December 31, 2015. On May 5, 2015, we received proceeds of $65,000 pursuant to the October 2014 $500,000 CPN. We recorded a debt discount of $65,000 related to the conversion feature of the note, along with a derivative liability at inception. During the year ended December 31, 2015, amortization of debt discount was recorded to interest expense in the amount of $28,364, resulting in a remaining discount of $36,636 at December 31, 2015. On May 11, 2015, we received proceeds of $40,000 pursuant to the October 2014 $500,000 CPN. We recorded a debt discount of $40,000 related to the conversion feature of the note, along with a derivative liability at inception. During the year ended December 31, 2015, amortization of debt discount was recorded to interest expense in the amount of $17,018, resulting in a remaining discount of $22,982 at December 31, 2015. On June 22, 2015, we received proceeds of $35,000 pursuant to the October 2014 $500,000 CPN. We recorded a debt discount of $35,000 related to the conversion feature of the note, along with a derivative liability at inception. During the year ended December 31, 2015, amortization of debt discount was recorded to interest expense in the amount of $12,240, resulting in a remaining discount of $22,760 at December 31, 2015. On June 23, 2015, we received proceeds of $20,000 pursuant to the October 2014 $500,000 CPN. We recorded a debt discount of $20,000 related to the conversion feature of the note, along with a derivative liability at inception. During the year ended December 31, 2015, amortization of debt discount was recorded to interest expense in the amount of $6,958, resulting in a remaining discount of $13,042 at December 31, 2015. On July 9, 2015, we received proceeds of $23,000 pursuant to the October 2014 $500,000 CPN. We recorded a debt discount of $23,000 related to the conversion feature of the note, along with a derivative liability at inception. During the year ended December 31, 2015, amortization of debt discount was recorded to interest expense in the amount of $7,318, resulting in a remaining discount of $15,682 at December 31, 2015. July 2015 Convertible Promissory Note - $500,000 On July 13, 2015, we entered into a 10% convertible promissory note with an aggregate principal amount of $500,000 (the "July 2015 $500,000 CPN"). The advance amounts received are at the lender's discretion. The note is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 with respect to each advance matures eighteen months from the effective date of each advance. On July 13, 2015, we received proceeds of $12,000 pursuant to the July 2015 $500,000 CPN. We recorded a debt discount of $12,000 related to the conversion feature of the note, along with a derivative liability at inception. During the year ended December 31, 2015, amortization of debt discount was recorded to interest expense in the amount of $3,731, resulting in a remaining discount of $8,269 at December 31, 2015. On August 7, 2015, we received proceeds of $65,000 pursuant to the July 2015 $500,000 CPN. We recorded a debt discount of $65,000 related to the conversion feature of the note, along with a derivative liability at inception. During the year ended December 31, 2015, amortization of debt discount was recorded to interest expense in the amount of $17,255, resulting in a remaining discount of $47,745 at December 31, 2015. On September 10, 2015, we received proceeds of $25,000 pursuant to the July 2015 $500,000 CPN. We recorded a debt discount of $25,000 related to the conversion feature of the note, along with a derivative liability at inception. During the year ended December 31, 2015, amortization of debt discount was recorded to interest expense in the amount of $5,119, resulting in a remaining discount of $19,881 at December 31, 2015. On October 13, 2015, we received proceeds of $25,000 pursuant to the July 2015 $500,000 CPN. We recorded a debt discount of $25,000 related to the conversion feature of the note, along with a derivative liability at inception. During the year ended December 31, 2015, amortization of debt discount was recorded to interest expense in the amount of $3,611, resulting in a remaining discount of $21,389 at December 31, 2015. On November 13, 2015, we received proceeds of $25,000 pursuant to the July 2015 $500,000 CPN. We recorded a debt discount of $25,000 related to the conversion feature of the note, along with a derivative liability at inception. During the year ended December 31, 2015, amortization of debt discount was recorded to interest expense in the amount of $2,194, resulting in a remaining discount of $22,806 at December 31, 2015. On December 9, 2015, we received proceeds of $25,000 pursuant to the July 2015 $500,000 CPN. We recorded a debt discount of $25,000 related to the conversion feature of the note, along with a derivative liability at inception. During the year ended December 31, 2015, amortization of debt discount was recorded to interest expense in the amount of $1,005, resulting in a remaining discount of $23,995 at December 31, 2015. We evaluated the financing transactions in accordance with ASC Topic 815, Derivatives and Hedging, and determined that the conversion features of the convertible promissory notes were not afforded the exemption for conventional convertible instruments due to their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For purpose of determining the fair market value of the derivative liability, we used the Black Scholes option valuation model. The significant assumptions used in the Black Scholes valuation of the derivative liability at December 31, 2015 and 2014 are as follows: 2015 2014 Stock price on the valuation date $0.004 $0.0045 Conversion price for the debt $0.004 - $0.0045 $0.0045 - $0.005 Dividend yield 0.00% 0.00% Years to maturity 1.00 - 1.44 0.89-1.44 Risk free rate .65% - .86% .14%-.46% Expected volatility 103.67% - 151.10% 176.60% - 326.86% The value of the derivative liability balance at December 31, 2015 and 2014 was $13,184,369 and $9,476,605, respectively. These assumptions are subject to significant changes and market fluctuations from period to period; therefore, the estimated fair value of the derivative liability will fluctuate from period to period and the fluctuation may be material. Based on the assumptions used to estimate the fair value of the derivative liability at December 31, 2015 and assuming all lenders convert the notes payable at the December 31, 2015 conversion prices, the Company would have insufficient authorized shares of common stock to complete the debt conversions.</t>
  </si>
  <si>
    <t>6. Research Agreements and Formation of subsidiary</t>
  </si>
  <si>
    <t xml:space="preserve">6. RESEARCH AGREEMENTS AND FORMATION OF SUBSIDIARY 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which has been fully paid. The Company amortized the SRA #1 payments over the life of the contract. Research and development expenses included $193,865 related to the SRA #1 for each of the years ended December 31, 2015 and 2014. On December 15, 2015, we entered into another Sponsored Research Agreement ("SRA #2") with UCSB, pursuant to which UCSB will perform research work for the mutual benefit of UCSB and the Company. The purpose of SRA #2 includes the development of a graphene based optical modulator for the high-speed transmission of digital data in fiber optic networks. The term of SRA #2 will commence on January 1, 2016 and expire on June 30, 2016. The total cost to the Company is $65,497. On January 5, 2015, the Company formed Transphene, Inc., a Nevada corporation ("Transphene"), of which the Company owns 50% of the total issued and outstanding capital stock. The remaining 50% is owned by Dr. Kaustav Banerjee ("Banerjee"), a director and Chief Technical Officer of Transphene. Transphene is formed to commercialize any technology that the Company licenses out of SRA #1. In consideration for its interest in Transphene, the Company assigned to Transphene the intellectual property rights acquired by the Company from SRA #1. The Company and Banerjee also entered into a Shareholders' Agreement pursuant to which the Company and Banerjee agreed to (i) vote their shares to elect Mr. William E. Beifuss,Jr., President and Chief Executive Officer of the Company, and Banerjee as the directors of Transphene and (ii) not sell or transfer shares until the selling shareholder first offers its shares to the other shareholder. Through December 31, 2015, the Company has not licensed any intellectual property from UCSB and therefore has not assigned any intellectual property to Transphene. There have been no financial transactions in Transphene and no impact on our consolidated financial statements. At this time, the Company does not see an opportunity to commercialize the research findings from SRA #1. The Company does not intend to continue Transphene, and expects to terminate, wind-up and dissolve the subsidiary in 2016. Any future inter-company transactions will be eliminated in consolidation. </t>
  </si>
  <si>
    <t>7. Supplemental Statement of Cash Flows Information</t>
  </si>
  <si>
    <t>7. SUPPLEMENTAL STATEMENT OF CASH FLOWS INFORMATION During the years ended December 31, 2015 and 2014, we paid no amounts for income taxes. During the years ended December 31, 2015 and 2014, we paid interest of $0 and $18,983, respectively. During the year ended December 31, 2015, the Company had the following non-cash investing and financing activities: The Company issued a total of 80,311,720 shares of common stock in conversion of $29,200 in convertible notes payable, plus $6,940 of accrued interest payable, increasing common stock by $80,313, increasing additional paid-in capital by $642,074, decreasing derivative liability by $691,907 and recording a gain on settlement of debt of $5,660. The Company increased debt discount and derivative liability by $557,000 for the issuance of new convertible debt. During the year ended December 31, 2014, the Company had the following non-cash investing and financing activities: The Company issued a total of 163,051,249 shares of common stock in conversion of $230,385 in convertible notes payable, plus $9,987 of accrued interest payable, increasing common stock by $163,051, increasing additional paid-in capital by $613,889, decreasing debt discount by $47,639 and decreasing derivative liability by $602,576. The Company increased debt discount and derivative liability by $738,000 for the issuance of new convertible debt. The Company issued a total of 6,000,000 shares of common stock, which vested pursuant to RSAs, in payment of accrued expenses of $49,623, increasing common stock by $6,000 and additional paid-in capital of $43,623. We decreased accrued interest payable and increased convertible notes payable by $11,955.</t>
  </si>
  <si>
    <t>8. Income Taxes</t>
  </si>
  <si>
    <t>8. INCOME TAXES A reconciliation of the income tax provision (benefit) that would result from applying a combined U.S. federal and state rate of 43% to loss before income taxes with the provision (benefit) for income taxes presented in the financial statements is as follows: Years Ended December 31, 2015 2014 Income tax benefit at statutory rate $(2,243,800) $(3,313,100) State income taxes, net of federal benefit (300) (300) Non deductible stock deductions 1,928,300 3,046,900 Other - (2,800) Valuation allowance 315,800 269,300 $- $- Deferred tax assets (liabilities) are comprised of the following: December 31, 2015 2014 Deferred tax assets: Net operating loss carryforward $3,782,600 $3,471,200 Research and development credit carryforward 100,100 100,100 Related party accrued expenses 13,400 8,800 Accrued compensated absences 400 600 Valuation allowance (3,896,500) (3,580,700) $- $- The ultimate realization of our deferred tax assets is dependent, in part, upon the tax laws in effect, our future earnings, and other events. As of December 31, 2015, we recorded a valuation allowance of $3,896,500 against net current deferred tax. In recording the valuation allowance, we were unable to conclude that it is more likely than not that our deferred tax assets will be realized. As of December 31, 2015, we had a net operating loss carryforward available to offset future taxable income of approximately $8,797,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5 and 2014,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15 and 2014, we had no accrued interest or penalties related to uncertain tax positions.</t>
  </si>
  <si>
    <t>9. Related Party Transactions</t>
  </si>
  <si>
    <t>9. RELATED PARTY TRANSACTIONS See Note 5 for discussion of convertible notes payable with related parties, including multiple lenders who are also shareholders of the Company. On December 12, 2012, we entered into a convertible note with the Chairman of our Board of Directors and our former Chief Executive Officer in exchange for services valued at $185,852. The principal balance of this related party note was $185,852 as of December 31, 2015 and 2014, with accrued interest payable of $27,878 and $18,585 as of December 31, 2015 and 2014, respectively. The note matures on December 31, 2016. On June 4, 2013, we entered into a convertible note with a former member of our Board of Directors in exchange for services valued at $25,000. As of December 31, 2015 and 2014, the principal balance of this related party note was $25,000, with accrued interest payable of $3,219 and $1,969 as of December 31, 2015 and 2014, respectively. The note matures on June 4, 2016.</t>
  </si>
  <si>
    <t>10. Commitments and Contingencies - Operating Lease</t>
  </si>
  <si>
    <t>10. COMMITMENTS AND CONTINGENCIES - OPERATING LEASE We extended our facility lease for a period of five years, expiring on September 30, 2017. The base rent for the period of October 1, 2012 to September 30, 2013 is $2,884 per month, and for the remaining period commencing on October 1, 2013 to September 30, 2017 the base rent will be $2,971 per month. Rent expense for the years ended December 31, 2015 and 2014 was $45,646 and $58,306, respectively. Minimum rental payments for the years ended December 31, 2016 and 2017 will be $35,652 and $26,739, respectively.</t>
  </si>
  <si>
    <t>11. Consulting Agreements</t>
  </si>
  <si>
    <t>11. CONSULTING AGREEMENT We have a written consulting agreement dated May 31, 2013 with William E. Beifuss, Jr., our President, Acting Chief Financial Officer, and former Chief Executive Officer for the payment of monthly compensation of $5,000 per month beginning in June 2013. The agreement may be cancelled by either party with 30 days notice.</t>
  </si>
  <si>
    <t>12. Subsequent Events</t>
  </si>
  <si>
    <t xml:space="preserve">12. SUBSEQUENT EVENTS Management has evaluated subsequent events according to the requirements of ASC TOPIC 855, and has reported the following: Series A Preferred Stock On February 12, 2016, the Board of Directors of the Company authorized the issuance of 1,000 shares of Series A Preferred Stock to the Company's President and director, William E. Beifuss, Jr. On February 12, 2016, the Company filed a Certificate of Designation for its Series A Preferred Stock with the Secretary of State of Nevada designating 1,000 shares of its authorized preferred stock as Series A Preferred Stock. The shares of Series A Preferred Stock have a par value of $0.0001 per share. The Series A Preferred Shares do not have a dividend rate or liquidation preference and are not convertible into shares of common stock. For so long as any shares of the Series A Preferred Stock remain issued and outstanding, the holders thereof, voting separately as a class, shall have the right, on or after February 12, 2016, to vote in an amount equal to 51% of the total vote (representing a super majority voting power) with respect to any proposal relating to (a) increasing the authorized share capital of the Company, and (b) effecting any reverse stock split of the Company's issued and outstanding shares of capital stock. Such vote shall be determined by the holder(s) of a majority of the then issued and outstanding shares of Series A Preferred Stock. For example, if there are 10,000 shares of the Company's common stock issued and outstanding at the time of such shareholder vote, the holders of the Series A Preferred Stock, voting separately as a class, will have the right to vote an aggregate of 10,408 shares, out of a total number of 20,408 shares voting. The shares of the Series A Preferred Stock shall be automatically redeemed by the Company at their par value on the first to occur of the following: (i) a date ninety (90) days after the effective date of the Certificate, (ii) on the date that Mr. Beifuss ceases, for any reason, to serve as officer, director or consultant of the Company, or (iii) on the date that the Company's shares of common stock first trade on any national securities exchange provided that the listing rules of any such exchange prohibit preferential voting rights of a class of securities of the Company, or listing on any such national securities exchange is conditioned upon the elimination of the preferential voting rights of the Series A Preferred Stock set forth in this Certificate of Designation. Additionally, the Company is prohibited from adopting any amendments to the Company's Bylaws, Articles of Incorporation, as amended, making any changes to the Certificate of Designation establishing the Series A Preferred Stock, or effecting any reclassification of the Series A Preferred Stock, without the affirmative vote of at least 66-2/3% of the outstanding shares of Series A Preferred Stock. However, the Company may, by any means authorized by law and without any vote of the holders of shares of Series A Preferred Stock, make technical, corrective, administrative or similar changes to such Certificate of Designation that do not, individually or in the aggregate, adversely affect the rights or preferences of the holders of shares of Series A Preferred Stock. Series B Preferred Stock Effective March 3, 2016, the Board of Directors of the Company authorized the issuance of 16,155 shares of Series B Preferred Stock having a face value of $1,615,500 to holders of convertible promissory notes in the aggregate principal amount of $1,615,362 payable by the Company (the "Prior Notes"), in exchange for the redemption and cancellation of the Prior Notes, including all outstanding principal of $1,615,362 and unpaid interest, which has been accruing at 10% per annum. The Prior Notes were originally issued by the Company as follows: Effective Date Annual Interest Outstanding Principal Balance December 12, 2012 10% $198,912.00 February 22, 2013 10% $34,450.00 May 29, 2013 10 $97,000.00 October 7, 2013 10% $58,000.00 April 18, 2014 10% $500,000.00 October 1, 2014 10% $500,000.00 July 13, 2015 10% $227,000.00 The securities above were offered and sold pursuant to an exemption from the registration requirements under Section 4(2) of the Securities Act, as amended (the "Securities Act") and Rule 506 of Regulation D promulgated thereunder since, among other things, the transactions did not involve a public offering and the securities were acquired for investment purposes only and not with a view to or for sale in connection with any distribution of them. On March 2, 2016, the Company filed a Certificate of Designation for its Series B Preferred Stock with the Secretary of State of Nevada designating 30,000 shares of its authorized preferred stock as Series B Preferred Stock. The shares of Series B Preferred Stock have a par value of $0.001 per share. The total face value of this entire series is three million dollars ($3,000,000.00). Each share of Series B Preferred Stock has a stated face value of One Hundred Dollars ($100.00) ("Share Value"), and is convertible into shares of fully paid and non-assessable shares of common stock ("Common Stock") of the Company.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is Certificate of Designation, and will at all times carry out all the provisions of the Certificate of Designation. Debt Conversions Subsequent to December 31, 2015, we issued lenders a total of 30,280,182 shares of our common stock for the conversion of debt principal of $10,450 and accrued interest of $3,176. Subsequent Borrowings On March 4, 2016, we entered into a convertible promissory note in the aggregate principal amount of $1,000,000 (the "March 2016 $1,000,000 CPN"), and advanced $27,000 on March 14, 2016 and $33,000 on March 17, 2016. The lender advanced $25,000 upon execution of the March 2016 $1,000,000 CPN. The lender may advance the Company additional consideration in such amounts as the lender may choose in its sole discretion. The note is convertible into shares of our common stock at a price per share equal to the lesser of: $0.003; 50% of the lowest trade price of our common stock subsequent to the effective date of the note; or the lowest effective price per share granted to any person or entity (exclusive of our officers and directors) to acquire common stock subsequent to the effective date of the note. We received proceeds of $25,000 in each of January and February 2016 from the July 2015 $500,000 CPN. Extension of Maturity Dates of Convertible Promissory Notes Subsequent to December 31, 2015, the maturity dates of certain convertible promissory notes were extended to various dates in 2016. See Note 5. </t>
  </si>
  <si>
    <t>2. Summary of Significant Accounting Policies (Policies)</t>
  </si>
  <si>
    <t>Policies</t>
  </si>
  <si>
    <t>Revenue Recognition</t>
  </si>
  <si>
    <t>Revenue Recognition 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t>
  </si>
  <si>
    <t>Cash and Cash Equivalent</t>
  </si>
  <si>
    <t>Cash and Cash Equivalents We consider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t>
  </si>
  <si>
    <t>Property and Equipment</t>
  </si>
  <si>
    <t>Property and Equipment Property and equipment are stated at cost, and are depreciated using the straight line method over the following estimated useful lives: Computer equipment 3 Years Machinery and equipment 7 Years Depreciation expense for the years ended December 31, 2015 and 2014 was $208 and $635, respectively.</t>
  </si>
  <si>
    <t>Fair Value of Financial Instruments</t>
  </si>
  <si>
    <t>Fair Value of Financial Instruments Disclosures about fair value of financial instruments require disclosure of the fair value information, whether or not recognized in the balance sheet, where it is practicable to estimate that value. As of December 31, 2015 and 2014, the amounts reported for cash, accrued interest, accrued expenses and other current liabilities, and notes payable approximat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5 and 2014: Total Level 1 Level 2 Level 3 December 31, 2015: Derivative liability $13,184,369 $- $- $13,184,369 Total liabilities measured at fair value $13,184,369 $- $- $13,184,369 December 31, 2014: Derivative liability $9,476,605 $- $- $9,476,605 Total liabilities measured at fair value $9,476,605 $- $- $9,476,605 During the years ended December 31, 2015 and 2014, the Company had the following activity in its derivative liability account: Derivative liability at December 31, 2013 $2,811,962 Addition to liability for new debt issued 738,000 Elimination of liability on conversion (602,576) Change in fair value 6,529,219 Derivative liability at December 31, 2014 9,476,605 Addition to liability for new debt issued 557,000 Elimination of liability on conversion (691,907) Change in fair value 3,842,671 Derivative liability at December 31, 2015 $13,184,369</t>
  </si>
  <si>
    <t>Derivative Liability</t>
  </si>
  <si>
    <t>Derivative Liability 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t>
  </si>
  <si>
    <t>Loss Per Share Calculations</t>
  </si>
  <si>
    <t>Loss per Share Calculations The computation of basic los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Since we had no dilutive effect of stock options and warrants for the years ended December 31, 2015 and 2014, our basic weighted average number of common shares outstanding is the same as our diluted weighted average number of common shares outstanding. The Company has excluded 14,100,000 exercisable options, 460,000 warrants and shares issuable from $1,879,764 in convertible promissory notes for the year ended December 31, 2015. The Company has excluded 8,500,000 exercisable options, 460,000 warrants and shares issuable from $1,351,964 in convertible promissory notes for the year ended December 31, 2014.</t>
  </si>
  <si>
    <t>Income Taxes</t>
  </si>
  <si>
    <t>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Research and development costs are expensed as incurred. Total research and development costs were $298,865 and $193,865 for the years ended December 31, 2015 and 2014, respectively.</t>
  </si>
  <si>
    <t>Advertising Costs</t>
  </si>
  <si>
    <t>Advertising Costs We expense the cost of advertising and promotional materials when incurred. We incurred no advertising costs for the years ended December 31, 2015 and 2014.</t>
  </si>
  <si>
    <t>Stock-based Compensation</t>
  </si>
  <si>
    <t>Stock-Based Compensation 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Comprehensive loss is the same as net loss for all years presented.</t>
  </si>
  <si>
    <t>Reclassifications</t>
  </si>
  <si>
    <t>Reclassifications Certain amounts in the prior years have been reclassified to conform to the current year presentation.</t>
  </si>
  <si>
    <t>Recently Issued Accounting Pronouncements</t>
  </si>
  <si>
    <t>Recently Issued Accounting Pronouncements Management reviewed new accounting pronouncements issued during the year ended December 31, 2015 and through the date of filing this report, and believes no pronouncements are applicable to or would have a material impact on the financial statements of the Company.</t>
  </si>
  <si>
    <t>2. Summary of Significant Accounting Policies: Fair Value of Financial Instruments: Schedule of Balances of Derivatives (Tables)</t>
  </si>
  <si>
    <t>Tables/Schedules</t>
  </si>
  <si>
    <t>Schedule of Balances of Derivatives</t>
  </si>
  <si>
    <t xml:space="preserve">We measure certain financial instruments at fair value on a recurring basis. Assets and liabilities measured at fair value on a recurring basis are as follows at December 31, 2015 and 2014: Total Level 1 Level 2 Level 3 December 31, 2015: Derivative liability $13,184,369 $- $- $13,184,369 Total liabilities measured at fair value $13,184,369 $- $- $13,184,369 December 31, 2014: Derivative liability $9,476,605 $- $- $9,476,605 Total liabilities measured at fair value $9,476,605 $- $- $9,476,605 </t>
  </si>
  <si>
    <t>2. Summary of Significant Accounting Policies: Fair Value of Financial Instruments: Schedule of Activities of Derivatives (Tables)</t>
  </si>
  <si>
    <t>Schedule of Activities of Derivatives</t>
  </si>
  <si>
    <t>During the years ended December 31, 2015 and 2014, the Company had the following activity in its derivative liability account: Derivative liability at December 31, 2013 $2,811,962 Addition to liability for new debt issued 738,000 Elimination of liability on conversion (602,576) Change in fair value 6,529,219 Derivative liability at December 31, 2014 9,476,605 Addition to liability for new debt issued 557,000 Elimination of liability on conversion (691,907) Change in fair value 3,842,671 Derivative liability at December 31, 2015 $13,184,369</t>
  </si>
  <si>
    <t>4. Stock Options, Warrants and Restricted Stock Awards: Schedule of Stock Options, Activity (Tables)</t>
  </si>
  <si>
    <t>Schedule of Stock Options, Activity</t>
  </si>
  <si>
    <t>A summary of the Company's stock option awards as of December 31, 2015, and changes during the years ended December 31, 2015 and 2014 are as follows: Shares Weighted Average Exercise Price Weighted Average Remaining Contract Term (Years) Aggregate Intrinsic Value Outstanding at December 31, 2013 14,100,000 $0.019 6.72 $56,000 Granted - $- Exercised - $- Forfeited or expired - $- Outstanding at December 31, 2014 14,100,000 $0.019 5.72 $- Granted - $- Exercised - $- Forfeited or expired - $- Outstanding and exercisable at December 31, 2015 14,100,000 $0.019 4.72 $-</t>
  </si>
  <si>
    <t>5. CONVERTIBLE PROMISSORY NOTES PAYABLE: Fair Value Inputs, Derivative Liability (Tables)</t>
  </si>
  <si>
    <t>Fair Value Inputs, Derivative Liability</t>
  </si>
  <si>
    <t xml:space="preserve">The significant assumptions used in the Black Scholes valuation of the derivative liability at December 31, 2015 and 2014 are as follows: 2015 2014 Stock price on the valuation date $0.004 $0.0045 Conversion price for the debt $0.004 - $0.0045 $0.0045 - $0.005 Dividend yield 0.00% 0.00% Years to maturity 1.00 - 1.44 0.89-1.44 Risk free rate .65% - .86% .14%-.46% Expected volatility 103.67% - 151.10% 176.60% - 326.86% </t>
  </si>
  <si>
    <t>8. Income Taxes: Schedule of Effective Income Tax Rate Reconciliation (Tables)</t>
  </si>
  <si>
    <t>Schedule of Effective Income Tax Rate Reconciliation</t>
  </si>
  <si>
    <t>A reconciliation of the income tax provision (benefit) that would result from applying a combined U.S. federal and state rate of 43% to loss before income taxes with the provision (benefit) for income taxes presented in the financial statements is as follows: Years Ended December 31, 2015 2014 Income tax benefit at statutory rate $(2,243,800) $(3,313,100) State income taxes, net of federal benefit (300) (300) Non deductible stock deductions 1,928,300 3,046,900 Other - (2,800) Valuation allowance 315,800 269,300 $- $-</t>
  </si>
  <si>
    <t>8. Income Taxes: Schedule of Deferred Tax Assets and Liabilities (Tables)</t>
  </si>
  <si>
    <t>Schedule of Deferred Tax Assets and Liabilities</t>
  </si>
  <si>
    <t>Deferred tax assets (liabilities) are comprised of the following: December 31, 2015 2014 Deferred tax assets: Net operating loss carryforward $3,782,600 $3,471,200 Research and development credit carryforward 100,100 100,100 Related party accrued expenses 13,400 8,800 Accrued compensated absences 400 600 Valuation allowance (3,896,500) (3,580,700) $- $-</t>
  </si>
  <si>
    <t>12. Subsequent Events: Schedule of Prior Notes issued (Tables)</t>
  </si>
  <si>
    <t>Schedule of Prior Notes issued</t>
  </si>
  <si>
    <t>The Prior Notes were originally issued by the Company as follows: Effective Date Annual Interest Outstanding Principal Balance December 12, 2012 10% $198,912.00 February 22, 2013 10% $34,450.00 May 29, 2013 10 $97,000.00 October 7, 2013 10% $58,000.00 April 18, 2014 10% $500,000.00 October 1, 2014 10% $500,000.00 July 13, 2015 10% $227,000.00</t>
  </si>
  <si>
    <t>1. Organization and Line of Business (Details)</t>
  </si>
  <si>
    <t>Jan. 31, 2015</t>
  </si>
  <si>
    <t>Transphene, Inc.</t>
  </si>
  <si>
    <t>Noncontrolling Interest, Ownership Percentage by Parent</t>
  </si>
  <si>
    <t>50.00%</t>
  </si>
  <si>
    <t>2. Summary of Significant Accounting Policies: Property and Equipment (Details) - USD ($)</t>
  </si>
  <si>
    <t>Computer Equipment</t>
  </si>
  <si>
    <t>Property, Plant and Equipment, Useful Life</t>
  </si>
  <si>
    <t>3 years</t>
  </si>
  <si>
    <t>Machinery and Equipment</t>
  </si>
  <si>
    <t>7 years</t>
  </si>
  <si>
    <t>2. Summary of Significant Accounting Policies: Fair Value of Financial Instruments: Schedule of Balances of Derivative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2. Summary of Significant Accounting Policies: Fair Value of Financial Instruments: Schedule of Activities of Derivatives (Details) - USD ($)</t>
  </si>
  <si>
    <t>Details</t>
  </si>
  <si>
    <t>Derivative liability, starting balance</t>
  </si>
  <si>
    <t>Addition to liability for new debt issued</t>
  </si>
  <si>
    <t>Elimination of liability on conversion</t>
  </si>
  <si>
    <t>Change in fair value</t>
  </si>
  <si>
    <t>Derivative liability, ending balance</t>
  </si>
  <si>
    <t>2. Summary of Significant Accounting Policies: Loss Per Share Calculations (Details) - USD ($)</t>
  </si>
  <si>
    <t>Potentially Dilutive Shares</t>
  </si>
  <si>
    <t>Stock Options</t>
  </si>
  <si>
    <t>Antidilituve Securities Excluded from Computation of EPS</t>
  </si>
  <si>
    <t>Warrant</t>
  </si>
  <si>
    <t>Convertible Promissory Notes</t>
  </si>
  <si>
    <t>Convertible promissory notes</t>
  </si>
  <si>
    <t>2. Summary of Significant Accounting Policies: Research and Development (Details) - USD ($)</t>
  </si>
  <si>
    <t>2. Summary of Significant Accounting Policies: Advertising Costs (Details) - USD ($)</t>
  </si>
  <si>
    <t>Advertising Revenue Cost</t>
  </si>
  <si>
    <t>3. Capital Stock (Details) - USD ($)</t>
  </si>
  <si>
    <t>9 Months Ended</t>
  </si>
  <si>
    <t>Sep. 30, 2014</t>
  </si>
  <si>
    <t>Common Stock Par Value</t>
  </si>
  <si>
    <t>Preferred Stock Par Value</t>
  </si>
  <si>
    <t>Increase Decrease in Debt Discount for the Period</t>
  </si>
  <si>
    <t>Principal</t>
  </si>
  <si>
    <t>Debt Conversion, Original Debt, Amount</t>
  </si>
  <si>
    <t>Accrued Interest</t>
  </si>
  <si>
    <t>Debt Conversion, Converted Instrument, Shares Issued</t>
  </si>
  <si>
    <t>Total Stock Issued During Period</t>
  </si>
  <si>
    <t>4. Stock Options, Warrants and Restricted Stock Awards (Details) - USD ($)</t>
  </si>
  <si>
    <t>1 Months Ended</t>
  </si>
  <si>
    <t>Sep. 30, 2013</t>
  </si>
  <si>
    <t>Dec. 31, 2013</t>
  </si>
  <si>
    <t>Options, Granted</t>
  </si>
  <si>
    <t>Options, Granted, Weighted Average Exercise Price</t>
  </si>
  <si>
    <t>Share-based Compensation Arrangement by Share-based Payment Award, Expiration Period</t>
  </si>
  <si>
    <t>Stock price on the valuation date</t>
  </si>
  <si>
    <t>Warrants, Outstanding</t>
  </si>
  <si>
    <t>Warrant, Exercise Price</t>
  </si>
  <si>
    <t>General and Administrative Expense</t>
  </si>
  <si>
    <t>Allocated Share-based Compensation Expense</t>
  </si>
  <si>
    <t>Stock Based Compensation Cost Not yet Recognized</t>
  </si>
  <si>
    <t>Restricted Stock</t>
  </si>
  <si>
    <t>Non-Option Equity Instruments, Granted</t>
  </si>
  <si>
    <t>Equity Instruments Other than Options, Vested in Period</t>
  </si>
  <si>
    <t>Compensation Expense of Vested Shares</t>
  </si>
  <si>
    <t>Consultants</t>
  </si>
  <si>
    <t>Award Vesting Period</t>
  </si>
  <si>
    <t>25 months</t>
  </si>
  <si>
    <t>4. Stock Options, Warrants and Restricted Stock Awards: Schedule of Stock Options, Activity (Details) - USD ($)</t>
  </si>
  <si>
    <t>Outstanding, Beginning Balance</t>
  </si>
  <si>
    <t>Outstanding, Weighted Average Exercise Price, Beginning Balance</t>
  </si>
  <si>
    <t>Outstanding, Weighted Average Remaining Contractual Term</t>
  </si>
  <si>
    <t>4 years 8 months 19 days</t>
  </si>
  <si>
    <t>5 years 8 months 19 days</t>
  </si>
  <si>
    <t>6 years 8 months 19 days</t>
  </si>
  <si>
    <t>Outstanding, Aggregate Intrinsic Value, Beginning Balance</t>
  </si>
  <si>
    <t>Granted</t>
  </si>
  <si>
    <t>Granted, Weighted Average Exercise Price</t>
  </si>
  <si>
    <t>Exercised</t>
  </si>
  <si>
    <t>Exercised, Weighted Average Exercise Price</t>
  </si>
  <si>
    <t>Forfeited or expired</t>
  </si>
  <si>
    <t>Forfeited or expired, Weighted Average Exercise Price</t>
  </si>
  <si>
    <t>Outstanding, Ending Balance</t>
  </si>
  <si>
    <t>Outstanding, Weighted Average Exercise Price, Ending Balance</t>
  </si>
  <si>
    <t>Outstanding, Aggregate Intrinsic Value, Ending Balance</t>
  </si>
  <si>
    <t>5. CONVERTIBLE PROMISSORY NOTES PAYABLE (Details) - USD ($)</t>
  </si>
  <si>
    <t>Dec. 09, 2015</t>
  </si>
  <si>
    <t>Nov. 13, 2015</t>
  </si>
  <si>
    <t>Oct. 13, 2015</t>
  </si>
  <si>
    <t>Sep. 30, 2015</t>
  </si>
  <si>
    <t>Sep. 10, 2015</t>
  </si>
  <si>
    <t>Aug. 07, 2015</t>
  </si>
  <si>
    <t>Jul. 13, 2015</t>
  </si>
  <si>
    <t>Jul. 09, 2015</t>
  </si>
  <si>
    <t>Jun. 23, 2015</t>
  </si>
  <si>
    <t>Jun. 22, 2015</t>
  </si>
  <si>
    <t>May. 11, 2015</t>
  </si>
  <si>
    <t>May. 05, 2015</t>
  </si>
  <si>
    <t>Apr. 17, 2015</t>
  </si>
  <si>
    <t>Mar. 16, 2015</t>
  </si>
  <si>
    <t>Feb. 10, 2015</t>
  </si>
  <si>
    <t>Jan. 14, 2015</t>
  </si>
  <si>
    <t>Dec. 09, 2014</t>
  </si>
  <si>
    <t>Nov. 07, 2014</t>
  </si>
  <si>
    <t>Oct. 08, 2014</t>
  </si>
  <si>
    <t>Oct. 01, 2014</t>
  </si>
  <si>
    <t>Sep. 09, 2014</t>
  </si>
  <si>
    <t>Aug. 18, 2014</t>
  </si>
  <si>
    <t>Aug. 06, 2014</t>
  </si>
  <si>
    <t>Jul. 18, 2014</t>
  </si>
  <si>
    <t>Jun. 30, 2014</t>
  </si>
  <si>
    <t>May. 20, 2014</t>
  </si>
  <si>
    <t>Apr. 18, 2014</t>
  </si>
  <si>
    <t>Jan. 06, 2014</t>
  </si>
  <si>
    <t>Nov. 22, 2013</t>
  </si>
  <si>
    <t>Oct. 24, 2013</t>
  </si>
  <si>
    <t>Oct. 21, 2013</t>
  </si>
  <si>
    <t>Oct. 08, 2013</t>
  </si>
  <si>
    <t>Sep. 16, 2013</t>
  </si>
  <si>
    <t>Sep. 06, 2013</t>
  </si>
  <si>
    <t>Jul. 08, 2013</t>
  </si>
  <si>
    <t>Jun. 04, 2013</t>
  </si>
  <si>
    <t>May. 29, 2013</t>
  </si>
  <si>
    <t>Mar. 14, 2013</t>
  </si>
  <si>
    <t>Dec. 31, 2012</t>
  </si>
  <si>
    <t>Dec. 12, 2012</t>
  </si>
  <si>
    <t>Convertible Promissory Note 1a</t>
  </si>
  <si>
    <t>Debt Instrument, Interest Rate, Stated Percentage</t>
  </si>
  <si>
    <t>8.00%</t>
  </si>
  <si>
    <t>Debt Instrument, Face Amount</t>
  </si>
  <si>
    <t>Convertible Promissory Note 1a | Principal</t>
  </si>
  <si>
    <t>Convertible Promissory Note 1a | Accrued Interest</t>
  </si>
  <si>
    <t>Convertible Promissory Note 1b</t>
  </si>
  <si>
    <t>Convertible Promissory Note 1b | Principal</t>
  </si>
  <si>
    <t>Convertible Promissory Note 1b | Accrued Interest</t>
  </si>
  <si>
    <t>Convertible Promissory Note 1c</t>
  </si>
  <si>
    <t>Convertible Promissory Note 1c | Principal</t>
  </si>
  <si>
    <t>Repayments of Notes Payable</t>
  </si>
  <si>
    <t>Convertible Promissory Note 1c | Accrued Interest</t>
  </si>
  <si>
    <t>Convertible Promissory Note 1</t>
  </si>
  <si>
    <t>Debt Instrument, Convertible, Terms of Conversion Feature</t>
  </si>
  <si>
    <t>The notes are convertible into shares of our common stock at a price equal to a variable conversion price of $58% multiplied by a defined market price, representing a discount of 42%. The market price is defined as the average of the lowest three trading prices for our common stock during a ten trading day period ending on the latest complete trading day prior to the conversion date.</t>
  </si>
  <si>
    <t>Convertible Promissory Note 2</t>
  </si>
  <si>
    <t>Convertible Promissory Note 3</t>
  </si>
  <si>
    <t>10.00%</t>
  </si>
  <si>
    <t>convertible into shares of our common stock at a conversion price equal to (a) the lesser of $0.54 per share or (b) 50% of the lowest trade price recorded on any trade date after the effective date, or (c) the lowest effective price per share granted to any person after the effective date</t>
  </si>
  <si>
    <t>Amount transferred to another investor</t>
  </si>
  <si>
    <t>Convertible Promissory Note 4</t>
  </si>
  <si>
    <t>convertible into shares of our common stock at a conversion price equal to (a) the lesser of $0.006 per share or (b) 50% of the lowest trade price recorded on any trade date after the effective date, or (c) the lowest effective price per share granted to any person through the issuance of securities after the effective date</t>
  </si>
  <si>
    <t>Convertible Promissory Note 4 | Principal</t>
  </si>
  <si>
    <t>Convertible Promissory Note 4 | Accrued Interest</t>
  </si>
  <si>
    <t>Convertible Promissory Note 4a</t>
  </si>
  <si>
    <t>Convertible Promissory Note 4a | Principal</t>
  </si>
  <si>
    <t>Convertible Promissory Note 4a | Accrued Interest</t>
  </si>
  <si>
    <t>Convertible Promissory Note 5</t>
  </si>
  <si>
    <t>5.00%</t>
  </si>
  <si>
    <t>convertible into shares of our common stock at a conversion price equal to the lesser of $0.20 per share or the closing price per share of common stock recorded on the trading day immediately preceding the date of conversion</t>
  </si>
  <si>
    <t>Debt Instrument, Maturity Date</t>
  </si>
  <si>
    <t>Jun. 30,
		2016</t>
  </si>
  <si>
    <t>Convertible Promissory Note 5 | Board of Directors Chairman</t>
  </si>
  <si>
    <t>Dec. 31,
		2016</t>
  </si>
  <si>
    <t>Convertible Promissory Note 5 | Principal | Board of Directors Chairman</t>
  </si>
  <si>
    <t>Convertible Promissory Note 5 | Accrued Interest | Board of Directors Chairman</t>
  </si>
  <si>
    <t>Convertible Promissory Note 5 | Advance 1</t>
  </si>
  <si>
    <t>Dec. 31,
		2014</t>
  </si>
  <si>
    <t>Debt Instrument, Debt Default, Amount</t>
  </si>
  <si>
    <t>Convertible Promissory Note 5 | Advance 2</t>
  </si>
  <si>
    <t>Convertible Promissory Note 5 | Advance 3</t>
  </si>
  <si>
    <t>Convertible Promissory Note 6</t>
  </si>
  <si>
    <t>The note is convertible into shares of our common stock at a price equal to a variable conversion price of the lesser of $0.09 per share or fifty percent (50%) of the lowest trade price recorded after the effective date.</t>
  </si>
  <si>
    <t>Proceeds from Notes Payable</t>
  </si>
  <si>
    <t>Convertible Promissory Note 12</t>
  </si>
  <si>
    <t>convertible into shares of our common stock at a conversion price equal to the lesser of $0.15 per share or the closing price per share of common stock recorded on the trading day immediately preceding the date of conversion</t>
  </si>
  <si>
    <t>Mar. 14,
		2015</t>
  </si>
  <si>
    <t>Convertible Promissory Note 13</t>
  </si>
  <si>
    <t>The note is convertible into shares of our common stock at a price equal to a conversion price of the lesser of $0.028 per share or fifty percent (50%) of the lowest trade price recorded after the effective date.</t>
  </si>
  <si>
    <t>Convertible Promissory Note 14 | Director</t>
  </si>
  <si>
    <t>convertible into shares of common stock of the Company at a conversion price equal to the lesser of $0.035 per share or the closing price per share of common stock recorded on the trading day immediately preceding the date of conversion</t>
  </si>
  <si>
    <t>Jun. 4,
		2016</t>
  </si>
  <si>
    <t>Convertible Promissory Note 16</t>
  </si>
  <si>
    <t>convertible into shares of our common stock at a price equal to a conversion price of the lesser of $0.0042 per share or fifty percent (50%) of the lowest trade price recorded after the effective date</t>
  </si>
  <si>
    <t>Convertible Promissory Note 17</t>
  </si>
  <si>
    <t>convertible into shares of common stock of the Company at a price equal to the lesser of $0.006 or 50% of the lowest trade price subsequent to the effective date of the note and prior to the conversion</t>
  </si>
  <si>
    <t>Convertible Promissory Note 17 | Advance 1</t>
  </si>
  <si>
    <t>Convertible Promissory Note 17 | Advance 2</t>
  </si>
  <si>
    <t>Convertible Promissory Note 17 | Advance 3</t>
  </si>
  <si>
    <t>Convertible Promissory Note 18</t>
  </si>
  <si>
    <t>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8 | Advance 1</t>
  </si>
  <si>
    <t>Convertible Promissory Note 18 | Advance 2</t>
  </si>
  <si>
    <t>Convertible Promissory Note 18 | Advance 3</t>
  </si>
  <si>
    <t>Convertible Promissory Note 18 | Advance 4</t>
  </si>
  <si>
    <t>Convertible Promissory Note 18 | Advance 5</t>
  </si>
  <si>
    <t>Convertible Promissory Note 18 | Advance 6</t>
  </si>
  <si>
    <t>Convertible Promissory Note 18 | Advance 7</t>
  </si>
  <si>
    <t>Convertible Promissory Note 18 | Advance 8</t>
  </si>
  <si>
    <t>Convertible Promissory Note 19</t>
  </si>
  <si>
    <t>The note is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9 | Advance 1</t>
  </si>
  <si>
    <t>Convertible Promissory Note 19 | Advance 2</t>
  </si>
  <si>
    <t>Convertible Promissory Note 19 | Advance 3</t>
  </si>
  <si>
    <t>Convertible Promissory Note 19 | Advance 4</t>
  </si>
  <si>
    <t>Convertible Promissory Note 19 | Advance 5</t>
  </si>
  <si>
    <t>Convertible Promissory Note 19 | Advance 6</t>
  </si>
  <si>
    <t>Convertible Promissory Note 19 | Advance 7</t>
  </si>
  <si>
    <t>Convertible Promissory Note 19 | Advance 8</t>
  </si>
  <si>
    <t>Convertible Promissory Note 19 | Advance 9</t>
  </si>
  <si>
    <t>Convertible Promissory Note 19 | Advance 10</t>
  </si>
  <si>
    <t>Convertible Promissory Note 19 | Advance 11</t>
  </si>
  <si>
    <t>Convertible Promissory Note 19 | Advance 12</t>
  </si>
  <si>
    <t>Convertible Promissory Note 20</t>
  </si>
  <si>
    <t>Convertible Promissory Note 20 | Advance 1</t>
  </si>
  <si>
    <t>Convertible Promissory Note 20 | Advance 2</t>
  </si>
  <si>
    <t>Convertible Promissory Note 20 | Advance 3</t>
  </si>
  <si>
    <t>Convertible Promissory Note 20 | Advance 4</t>
  </si>
  <si>
    <t>Convertible Promissory Note 20 | Advance 5</t>
  </si>
  <si>
    <t>Convertible Promissory Note 20 | Advance 6</t>
  </si>
  <si>
    <t>5. CONVERTIBLE PROMISSORY NOTES PAYABLE: Fair Value Inputs, Derivative Liability (Details) - $ / shares</t>
  </si>
  <si>
    <t>Dividend yield</t>
  </si>
  <si>
    <t>0.00%</t>
  </si>
  <si>
    <t>Minimum</t>
  </si>
  <si>
    <t>Conversion price for the debt</t>
  </si>
  <si>
    <t>Years to maturity</t>
  </si>
  <si>
    <t>1 year</t>
  </si>
  <si>
    <t>10 months 20 days</t>
  </si>
  <si>
    <t>Risk free rate</t>
  </si>
  <si>
    <t>0.65%</t>
  </si>
  <si>
    <t>0.14%</t>
  </si>
  <si>
    <t>Expected volatility</t>
  </si>
  <si>
    <t>103.67%</t>
  </si>
  <si>
    <t>176.60%</t>
  </si>
  <si>
    <t>Maximum</t>
  </si>
  <si>
    <t>1 year 5 months 8 days</t>
  </si>
  <si>
    <t>0.86%</t>
  </si>
  <si>
    <t>0.46%</t>
  </si>
  <si>
    <t>151.10%</t>
  </si>
  <si>
    <t>326.86%</t>
  </si>
  <si>
    <t>6. Research Agreements and Formation of subsidiary (Details) - USD ($)</t>
  </si>
  <si>
    <t>Noncontrolling Interest, Ownership Percentage by Noncontrolling Owners</t>
  </si>
  <si>
    <t>Sponsored Research Agreement #1</t>
  </si>
  <si>
    <t>Sponsored Research Agreement Total Cost</t>
  </si>
  <si>
    <t>Sponsored Research Agreement #2</t>
  </si>
  <si>
    <t>Term of SRA 2</t>
  </si>
  <si>
    <t>January 1, 2016 and expire on June 30, 2016</t>
  </si>
  <si>
    <t>7. Supplemental Statement of Cash Flows Information (Details) - USD ($)</t>
  </si>
  <si>
    <t>Income Taxes Paid</t>
  </si>
  <si>
    <t>Interest Paid</t>
  </si>
  <si>
    <t>Increase (Decrease) in Derivative Liabilities</t>
  </si>
  <si>
    <t>Increase (Decrease) in Interest Payable, Net</t>
  </si>
  <si>
    <t>Accrued Expenses</t>
  </si>
  <si>
    <t>Issuance Of New Notes During Period</t>
  </si>
  <si>
    <t>8. Income Taxes: Schedule of Effective Income Tax Rate Reconciliation (Details) - USD ($)</t>
  </si>
  <si>
    <t>Income tax benefit at statutory rate</t>
  </si>
  <si>
    <t>State income taxes, net of federal benefit</t>
  </si>
  <si>
    <t>Nondeductible stock deductions</t>
  </si>
  <si>
    <t>Other</t>
  </si>
  <si>
    <t>Valuation allowance</t>
  </si>
  <si>
    <t>Income Tax Expense (Benefit), Total</t>
  </si>
  <si>
    <t>8. Income Taxes: Schedule of Deferred Tax Assets and Liabilities (Details) - USD ($)</t>
  </si>
  <si>
    <t>Deferred tax assets:</t>
  </si>
  <si>
    <t>Net operating loss carryforward</t>
  </si>
  <si>
    <t>Research and development credit carryforward</t>
  </si>
  <si>
    <t>Related party accrued expenses</t>
  </si>
  <si>
    <t>Accrued compensated absences</t>
  </si>
  <si>
    <t>Deferred Tax Assets, Net, Total</t>
  </si>
  <si>
    <t>8. Income Taxes (Details) - USD ($)</t>
  </si>
  <si>
    <t>Operating Loss Carryforwards</t>
  </si>
  <si>
    <t>Unrecognized Tax Benefits</t>
  </si>
  <si>
    <t>9. Related Party Transactions (Details) - USD ($)</t>
  </si>
  <si>
    <t>Convertible Promissory Note 5 | Board of Directors Chairman | Principal</t>
  </si>
  <si>
    <t>Convertible Promissory Note 5 | Board of Directors Chairman | Accrued Interest</t>
  </si>
  <si>
    <t>10. Commitments and Contingencies - Operating Lease (Details) - USD ($)</t>
  </si>
  <si>
    <t>Operating Leases, Rent Expense</t>
  </si>
  <si>
    <t>Minimum rental payments for the year ended December 31, 2016</t>
  </si>
  <si>
    <t>Minimum rental payments for the year ended December 31, 2017</t>
  </si>
  <si>
    <t>Operating Lease</t>
  </si>
  <si>
    <t>Periodic Payment Amount</t>
  </si>
  <si>
    <t>11. Consulting Agreements (Details)</t>
  </si>
  <si>
    <t>Dec. 31, 2013USD ($)</t>
  </si>
  <si>
    <t>Chief Executive Officer</t>
  </si>
  <si>
    <t>Consulting Fee, per month</t>
  </si>
  <si>
    <t>12. Subsequent Events (Details) - USD ($)</t>
  </si>
  <si>
    <t>Mar. 16, 2016</t>
  </si>
  <si>
    <t>Mar. 14, 2016</t>
  </si>
  <si>
    <t>Mar. 04, 2016</t>
  </si>
  <si>
    <t>Mar. 03, 2016</t>
  </si>
  <si>
    <t>Mar. 02, 2016</t>
  </si>
  <si>
    <t>Feb. 12, 2016</t>
  </si>
  <si>
    <t>Feb. 29, 2016</t>
  </si>
  <si>
    <t>Jan. 31, 2016</t>
  </si>
  <si>
    <t>Mar. 23, 2016</t>
  </si>
  <si>
    <t>Subsequent Event</t>
  </si>
  <si>
    <t>Voting power for the merger</t>
  </si>
  <si>
    <t>Subsequent Event | Issuance Of New Notes During Period</t>
  </si>
  <si>
    <t>Debt Conversion, Description</t>
  </si>
  <si>
    <t>convertible into shares of our common stock at a price per share equal to the lesser of: $0.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Subsequent Event | Advance 1</t>
  </si>
  <si>
    <t>Subsequent Event | Advance 1 | Issuance Of New Notes During Period</t>
  </si>
  <si>
    <t>Subsequent Event | Principal</t>
  </si>
  <si>
    <t>Debt Instrument, Interest Rate During Period</t>
  </si>
  <si>
    <t>Subsequent Event | Accrued Interest</t>
  </si>
  <si>
    <t>Subsequent Event | Advance 3 | Issuance Of New Notes During Period</t>
  </si>
  <si>
    <t>Subsequent Event | Advance 4 | Issuance Of New Notes During Period</t>
  </si>
  <si>
    <t>Subsequent Event | Advance 5 | Issuance Of New Notes During Period</t>
  </si>
  <si>
    <t>Subsequent Event | Preferred Stock | Series B Preferred Stock</t>
  </si>
  <si>
    <t>Certificate of Designation for Series B Preferred Stock</t>
  </si>
  <si>
    <t>On March 2, 2016, the Company filed a Certificate of Designation for its Series B Preferred Stock with the Secretary of State of Nevada designating 30,000 shares of its authorized preferred stock as Series B Preferred Stock. The shares of Series B Preferred Stock have a par value of $0.001 per share.</t>
  </si>
  <si>
    <t>Face value of stock</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Subsequent Event | Preferred Stock | Series B Preferred Stock | Chief Executive Officer</t>
  </si>
  <si>
    <t>Stock Issued During Period, Shares, New Issues</t>
  </si>
  <si>
    <t>Subsequent Event | Preferred Stock | Series A Preferred Stock</t>
  </si>
  <si>
    <t>Certificate of Designation for Series A Preferred Stock</t>
  </si>
  <si>
    <t>On February 12, 2016, the Company filed a Certificate of Designation for its Series A Preferred Stock with the Secretary of State of Nevada designating 1,000 shares of its authorized preferred stock as Series A Preferred Stock. The shares of Series A Preferred Stock have a par value of $0.0001 per share. The Series A Preferred Shares do not have a dividend rate or liquidation preference and are not convertible into shares of common stock.</t>
  </si>
  <si>
    <t>super majority voting power</t>
  </si>
  <si>
    <t>51.00%</t>
  </si>
  <si>
    <t>Affirmative vote percentage</t>
  </si>
  <si>
    <t>66.67%</t>
  </si>
  <si>
    <t>Subsequent Event | Common Stock</t>
  </si>
  <si>
    <t>12. Subsequent Events: Schedule of Prior Notes issued (Details) - Prior Notes - USD ($)</t>
  </si>
  <si>
    <t>Oct. 07, 2013</t>
  </si>
  <si>
    <t>Feb. 22, 2013</t>
  </si>
  <si>
    <t>Annual interest on Prior Not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787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296503</v>
      </c>
    </row>
    <row spans="1:4" r="15">
      <c t="s" r="A15" s="4">
        <v>25</v>
      </c>
      <c t="n" r="C15" s="6">
        <v>351778081</v>
      </c>
    </row>
    <row spans="1:4" r="16">
      <c t="s" r="A16" s="4">
        <v>26</v>
      </c>
      <c t="s" r="B16" s="4">
        <v>27</v>
      </c>
    </row>
    <row spans="1:4" r="17">
      <c t="s" r="A17" s="4">
        <v>28</v>
      </c>
      <c t="n" r="B17" s="6">
        <v>2015</v>
      </c>
    </row>
    <row spans="1:4" r="18">
      <c t="s" r="A18" s="4">
        <v>29</v>
      </c>
      <c t="s" r="B18" s="4">
        <v>30</v>
      </c>
    </row>
    <row spans="1:4"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5</v>
      </c>
      <c t="s" r="B1" s="2">
        <v>1</v>
      </c>
    </row>
    <row spans="1:2" r="2">
      <c t="s" r="B2" s="2">
        <v>2</v>
      </c>
    </row>
    <row spans="1:2" r="3">
      <c t="s" r="A3" s="3">
        <v>139</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7</v>
      </c>
      <c t="s" r="B1" s="2">
        <v>1</v>
      </c>
    </row>
    <row spans="1:2" r="2">
      <c t="s" r="B2" s="2">
        <v>2</v>
      </c>
    </row>
    <row spans="1:2" r="3">
      <c t="s" r="A3" s="3">
        <v>139</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9</v>
      </c>
      <c t="s" r="B1" s="2">
        <v>1</v>
      </c>
    </row>
    <row spans="1:2" r="2">
      <c t="s" r="B2" s="2">
        <v>2</v>
      </c>
    </row>
    <row spans="1:2" r="3">
      <c t="s" r="A3" s="3">
        <v>139</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39</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3</v>
      </c>
      <c t="s" r="B1" s="2">
        <v>1</v>
      </c>
    </row>
    <row spans="1:2" r="2">
      <c t="s" r="B2" s="2">
        <v>2</v>
      </c>
    </row>
    <row spans="1:2" r="3">
      <c t="s" r="A3" s="3">
        <v>139</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39</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39</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9</v>
      </c>
      <c t="s" r="B1" s="2">
        <v>1</v>
      </c>
    </row>
    <row spans="1:2" r="2">
      <c t="s" r="B2" s="2">
        <v>2</v>
      </c>
    </row>
    <row spans="1:2" r="3">
      <c t="s" r="A3" s="3">
        <v>139</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39</v>
      </c>
    </row>
    <row spans="1:2" r="4">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r="A1" s="1">
        <v>163</v>
      </c>
      <c t="s" r="B1" s="2">
        <v>1</v>
      </c>
    </row>
    <row spans="1:2" r="2">
      <c t="s" r="B2" s="2">
        <v>2</v>
      </c>
    </row>
    <row spans="1:2" r="3">
      <c t="s" r="A3" s="3">
        <v>164</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row spans="1:2" r="16">
      <c t="s" r="A16" s="4">
        <v>189</v>
      </c>
      <c t="s" r="B16" s="4">
        <v>190</v>
      </c>
    </row>
    <row spans="1:2" r="17">
      <c t="s" r="A17" s="4">
        <v>191</v>
      </c>
      <c t="s" r="B17"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37696</v>
      </c>
      <c t="n" r="C3" s="7">
        <v>15447</v>
      </c>
    </row>
    <row spans="1:3" r="4">
      <c t="s" r="A4" s="4">
        <v>37</v>
      </c>
      <c t="n" r="B4" s="6">
        <v>2007</v>
      </c>
      <c t="n" r="C4" s="6">
        <v>70593</v>
      </c>
    </row>
    <row spans="1:3" r="5">
      <c t="s" r="A5" s="4">
        <v>38</v>
      </c>
      <c t="n" r="B5" s="6">
        <v>39703</v>
      </c>
      <c t="n" r="C5" s="6">
        <v>86040</v>
      </c>
    </row>
    <row spans="1:3" r="6">
      <c t="s" r="A6" s="4">
        <v>39</v>
      </c>
      <c t="n" r="B6" s="6">
        <v>339</v>
      </c>
      <c t="n" r="C6" s="6">
        <v>547</v>
      </c>
    </row>
    <row spans="1:3" r="7">
      <c t="s" r="A7" s="4">
        <v>40</v>
      </c>
      <c t="n" r="B7" s="6">
        <v>40042</v>
      </c>
      <c t="n" r="C7" s="6">
        <v>86587</v>
      </c>
    </row>
    <row spans="1:3" r="8">
      <c t="s" r="A8" s="3">
        <v>41</v>
      </c>
    </row>
    <row spans="1:3" r="9">
      <c t="s" r="A9" s="4">
        <v>42</v>
      </c>
      <c t="n" r="B9" s="6">
        <v>139735</v>
      </c>
      <c t="n" r="C9" s="6">
        <v>160270</v>
      </c>
    </row>
    <row spans="1:3" r="10">
      <c t="s" r="A10" s="4">
        <v>43</v>
      </c>
      <c t="n" r="B10" s="6">
        <v>4611</v>
      </c>
      <c t="n" r="C10" s="6">
        <v>5223</v>
      </c>
    </row>
    <row spans="1:3" r="11">
      <c t="s" r="A11" s="4">
        <v>44</v>
      </c>
      <c t="n" r="B11" s="6">
        <v>285624</v>
      </c>
      <c t="n" r="C11" s="6">
        <v>141434</v>
      </c>
    </row>
    <row spans="1:3" r="12">
      <c t="s" r="A12" s="4">
        <v>45</v>
      </c>
      <c t="n" r="B12" s="6">
        <v>13184369</v>
      </c>
      <c t="n" r="C12" s="6">
        <v>9476605</v>
      </c>
    </row>
    <row spans="1:3" r="13">
      <c t="s" r="A13" s="4">
        <v>46</v>
      </c>
      <c t="n" r="B13" s="6">
        <v>191500</v>
      </c>
      <c t="n" r="C13" s="6">
        <v>166500</v>
      </c>
    </row>
    <row spans="1:3" r="14">
      <c t="s" r="A14" s="4">
        <v>47</v>
      </c>
      <c t="n" r="B14" s="6">
        <v>1265506</v>
      </c>
      <c t="n" r="C14" s="6">
        <v>654199</v>
      </c>
    </row>
    <row spans="1:3" r="15">
      <c t="s" r="A15" s="4">
        <v>48</v>
      </c>
      <c t="n" r="B15" s="6">
        <v>15071345</v>
      </c>
      <c t="n" r="C15" s="6">
        <v>10604231</v>
      </c>
    </row>
    <row spans="1:3" r="16">
      <c t="s" r="A16" s="3">
        <v>49</v>
      </c>
    </row>
    <row spans="1:3" r="17">
      <c t="s" r="A17" s="4">
        <v>50</v>
      </c>
      <c t="n" r="B17" s="6">
        <v>40232</v>
      </c>
      <c t="n" r="C17" s="6">
        <v>61117</v>
      </c>
    </row>
    <row spans="1:3" r="18">
      <c t="s" r="A18" s="4">
        <v>46</v>
      </c>
      <c t="n" r="B18" s="6">
        <v>0</v>
      </c>
      <c t="n" r="C18" s="6">
        <v>25000</v>
      </c>
    </row>
    <row spans="1:3" r="19">
      <c t="s" r="A19" s="4">
        <v>51</v>
      </c>
      <c t="n" r="B19" s="6">
        <v>40232</v>
      </c>
      <c t="n" r="C19" s="6">
        <v>86117</v>
      </c>
    </row>
    <row spans="1:3" r="20">
      <c t="s" r="A20" s="4">
        <v>52</v>
      </c>
      <c t="n" r="B20" s="7">
        <v>15111577</v>
      </c>
      <c t="n" r="C20" s="7">
        <v>10690348</v>
      </c>
    </row>
    <row spans="1:3" r="21">
      <c t="s" r="A21" s="4">
        <v>53</v>
      </c>
      <c t="s" r="B21" s="4">
        <v>54</v>
      </c>
      <c t="s" r="C21" s="4">
        <v>54</v>
      </c>
    </row>
    <row spans="1:3" r="22">
      <c t="s" r="A22" s="3">
        <v>55</v>
      </c>
    </row>
    <row spans="1:3" r="23">
      <c t="s" r="A23" s="4">
        <v>56</v>
      </c>
      <c t="s" r="B23" s="4">
        <v>54</v>
      </c>
      <c t="s" r="C23" s="4">
        <v>54</v>
      </c>
    </row>
    <row spans="1:3" r="24">
      <c t="s" r="A24" s="4">
        <v>57</v>
      </c>
      <c t="n" r="B24" s="7">
        <v>321499</v>
      </c>
      <c t="n" r="C24" s="7">
        <v>241186</v>
      </c>
    </row>
    <row spans="1:3" r="25">
      <c t="s" r="A25" s="4">
        <v>58</v>
      </c>
      <c t="n" r="B25" s="6">
        <v>11979302</v>
      </c>
      <c t="n" r="C25" s="6">
        <v>11309228</v>
      </c>
    </row>
    <row spans="1:3" r="26">
      <c t="s" r="A26" s="4">
        <v>59</v>
      </c>
      <c t="n" r="B26" s="6">
        <v>-27372336</v>
      </c>
      <c t="n" r="C26" s="6">
        <v>-22154175</v>
      </c>
    </row>
    <row spans="1:3" r="27">
      <c t="s" r="A27" s="4">
        <v>60</v>
      </c>
      <c t="n" r="B27" s="6">
        <v>-15071535</v>
      </c>
      <c t="n" r="C27" s="6">
        <v>-10603761</v>
      </c>
    </row>
    <row spans="1:3" r="28">
      <c t="s" r="A28" s="4">
        <v>61</v>
      </c>
      <c t="n" r="B28" s="7">
        <v>40042</v>
      </c>
      <c t="n" r="C28" s="7">
        <v>86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94</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94</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94</v>
      </c>
    </row>
    <row spans="1:2" r="4">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6</v>
      </c>
      <c t="s" r="B1" s="2">
        <v>1</v>
      </c>
    </row>
    <row spans="1:2" r="2">
      <c t="s" r="B2" s="2">
        <v>2</v>
      </c>
    </row>
    <row spans="1:2" r="3">
      <c t="s" r="A3" s="3">
        <v>194</v>
      </c>
    </row>
    <row spans="1:2" r="4">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194</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2</v>
      </c>
      <c t="s" r="B1" s="2">
        <v>1</v>
      </c>
    </row>
    <row spans="1:2" r="2">
      <c t="s" r="B2" s="2">
        <v>2</v>
      </c>
    </row>
    <row spans="1:2" r="3">
      <c t="s" r="A3" s="3">
        <v>194</v>
      </c>
    </row>
    <row spans="1:2" r="4">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15</v>
      </c>
      <c t="s" r="B1" s="2">
        <v>1</v>
      </c>
    </row>
    <row spans="1:3" r="2">
      <c t="s" r="B2" s="2">
        <v>2</v>
      </c>
      <c t="s" r="C2" s="2">
        <v>216</v>
      </c>
    </row>
    <row spans="1:3" r="3">
      <c t="s" r="A3" s="4">
        <v>29</v>
      </c>
      <c t="s" r="B3" s="4">
        <v>30</v>
      </c>
    </row>
    <row spans="1:3" r="4">
      <c t="s" r="A4" s="4">
        <v>217</v>
      </c>
    </row>
    <row spans="1:3" r="5">
      <c t="s" r="A5" s="4">
        <v>218</v>
      </c>
      <c t="s" r="C5"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0</v>
      </c>
      <c t="s" r="B1" s="2">
        <v>1</v>
      </c>
    </row>
    <row spans="1:3" r="2">
      <c t="s" r="B2" s="2">
        <v>2</v>
      </c>
      <c t="s" r="C2" s="2">
        <v>34</v>
      </c>
    </row>
    <row spans="1:3" r="3">
      <c t="s" r="A3" s="4">
        <v>122</v>
      </c>
      <c t="n" r="B3" s="7">
        <v>208</v>
      </c>
      <c t="n" r="C3" s="7">
        <v>635</v>
      </c>
    </row>
    <row spans="1:3" r="4">
      <c t="s" r="A4" s="4">
        <v>221</v>
      </c>
    </row>
    <row spans="1:3" r="5">
      <c t="s" r="A5" s="4">
        <v>222</v>
      </c>
      <c t="s" r="B5" s="4">
        <v>223</v>
      </c>
    </row>
    <row spans="1:3" r="6">
      <c t="s" r="A6" s="4">
        <v>224</v>
      </c>
    </row>
    <row spans="1:3" r="7">
      <c t="s" r="A7" s="4">
        <v>222</v>
      </c>
      <c t="s" r="B7" s="4">
        <v>2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6</v>
      </c>
      <c t="s" r="B1" s="2">
        <v>2</v>
      </c>
      <c t="s" r="C1" s="2">
        <v>34</v>
      </c>
    </row>
    <row spans="1:3" r="2">
      <c t="s" r="A2" s="4">
        <v>227</v>
      </c>
      <c t="n" r="B2" s="7">
        <v>13184369</v>
      </c>
      <c t="n" r="C2" s="7">
        <v>9476605</v>
      </c>
    </row>
    <row spans="1:3" r="3">
      <c t="s" r="A3" s="4">
        <v>228</v>
      </c>
    </row>
    <row spans="1:3" r="4">
      <c t="s" r="A4" s="4">
        <v>227</v>
      </c>
      <c t="n" r="B4" s="6">
        <v>0</v>
      </c>
      <c t="n" r="C4" s="6">
        <v>0</v>
      </c>
    </row>
    <row spans="1:3" r="5">
      <c t="s" r="A5" s="4">
        <v>229</v>
      </c>
    </row>
    <row spans="1:3" r="6">
      <c t="s" r="A6" s="4">
        <v>227</v>
      </c>
      <c t="n" r="B6" s="6">
        <v>0</v>
      </c>
      <c t="n" r="C6" s="6">
        <v>0</v>
      </c>
    </row>
    <row spans="1:3" r="7">
      <c t="s" r="A7" s="4">
        <v>230</v>
      </c>
    </row>
    <row spans="1:3" r="8">
      <c t="s" r="A8" s="4">
        <v>227</v>
      </c>
      <c t="n" r="B8" s="6">
        <v>13184369</v>
      </c>
      <c t="n" r="C8" s="6">
        <v>9476605</v>
      </c>
    </row>
    <row spans="1:3" r="9">
      <c t="s" r="A9" s="4">
        <v>231</v>
      </c>
    </row>
    <row spans="1:3" r="10">
      <c t="s" r="A10" s="4">
        <v>227</v>
      </c>
      <c t="n" r="B10" s="6">
        <v>13184369</v>
      </c>
      <c t="n" r="C10" s="6">
        <v>9476605</v>
      </c>
    </row>
    <row spans="1:3" r="11">
      <c t="s" r="A11" s="4">
        <v>232</v>
      </c>
    </row>
    <row spans="1:3" r="12">
      <c t="s" r="A12" s="4">
        <v>227</v>
      </c>
      <c t="n" r="B12" s="6">
        <v>0</v>
      </c>
      <c t="n" r="C12" s="6">
        <v>0</v>
      </c>
    </row>
    <row spans="1:3" r="13">
      <c t="s" r="A13" s="4">
        <v>233</v>
      </c>
    </row>
    <row spans="1:3" r="14">
      <c t="s" r="A14" s="4">
        <v>227</v>
      </c>
      <c t="n" r="B14" s="6">
        <v>0</v>
      </c>
      <c t="n" r="C14" s="6">
        <v>0</v>
      </c>
    </row>
    <row spans="1:3" r="15">
      <c t="s" r="A15" s="4">
        <v>234</v>
      </c>
    </row>
    <row spans="1:3" r="16">
      <c t="s" r="A16" s="4">
        <v>227</v>
      </c>
      <c t="n" r="B16" s="7">
        <v>13184369</v>
      </c>
      <c t="n" r="C16" s="7">
        <v>94766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62</v>
      </c>
      <c t="s" r="B1" s="2">
        <v>2</v>
      </c>
      <c t="s" r="C1" s="2">
        <v>34</v>
      </c>
    </row>
    <row spans="1:3" r="2">
      <c t="s" r="A2" s="4">
        <v>63</v>
      </c>
      <c t="n" r="B2" s="8">
        <v>0.001</v>
      </c>
      <c t="n" r="C2" s="8">
        <v>0.001</v>
      </c>
    </row>
    <row spans="1:3" r="3">
      <c t="s" r="A3" s="4">
        <v>64</v>
      </c>
      <c t="n" r="B3" s="6">
        <v>20000000</v>
      </c>
      <c t="n" r="C3" s="6">
        <v>20000000</v>
      </c>
    </row>
    <row spans="1:3" r="4">
      <c t="s" r="A4" s="4">
        <v>65</v>
      </c>
      <c t="s" r="B4" s="4">
        <v>54</v>
      </c>
      <c t="s" r="C4" s="4">
        <v>54</v>
      </c>
    </row>
    <row spans="1:3" r="5">
      <c t="s" r="A5" s="4">
        <v>66</v>
      </c>
      <c t="s" r="B5" s="4">
        <v>54</v>
      </c>
      <c t="s" r="C5" s="4">
        <v>54</v>
      </c>
    </row>
    <row spans="1:3" r="6">
      <c t="s" r="A6" s="4">
        <v>67</v>
      </c>
      <c t="n" r="B6" s="8">
        <v>0.001</v>
      </c>
      <c t="n" r="C6" s="8">
        <v>0.001</v>
      </c>
    </row>
    <row spans="1:3" r="7">
      <c t="s" r="A7" s="4">
        <v>68</v>
      </c>
      <c t="n" r="B7" s="6">
        <v>1000000000</v>
      </c>
      <c t="n" r="C7" s="6">
        <v>1000000000</v>
      </c>
    </row>
    <row spans="1:3" r="8">
      <c t="s" r="A8" s="4">
        <v>69</v>
      </c>
      <c t="n" r="B8" s="6">
        <v>321497899</v>
      </c>
      <c t="n" r="C8" s="6">
        <v>241186179</v>
      </c>
    </row>
    <row spans="1:3" r="9">
      <c t="s" r="A9" s="4">
        <v>70</v>
      </c>
      <c t="n" r="B9" s="6">
        <v>321497899</v>
      </c>
      <c t="n" r="C9" s="6">
        <v>241186179</v>
      </c>
    </row>
    <row spans="1:3" r="10">
      <c t="s" r="A10" s="4">
        <v>71</v>
      </c>
    </row>
    <row spans="1:3" r="11">
      <c t="s" r="A11" s="4">
        <v>72</v>
      </c>
      <c t="n" r="B11" s="7">
        <v>222758</v>
      </c>
      <c t="n" r="C11" s="7">
        <v>191265</v>
      </c>
    </row>
    <row spans="1:3" r="12">
      <c t="s" r="A12" s="4">
        <v>73</v>
      </c>
    </row>
    <row spans="1:3" r="13">
      <c t="s" r="A13" s="4">
        <v>72</v>
      </c>
      <c t="n" r="B13" s="7">
        <v>159768</v>
      </c>
      <c t="n" r="C13" s="7">
        <v>253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5</v>
      </c>
      <c t="s" r="B1" s="2">
        <v>1</v>
      </c>
    </row>
    <row spans="1:3" r="2">
      <c t="s" r="B2" s="2">
        <v>2</v>
      </c>
      <c t="s" r="C2" s="2">
        <v>34</v>
      </c>
    </row>
    <row spans="1:3" r="3">
      <c t="s" r="A3" s="3">
        <v>236</v>
      </c>
    </row>
    <row spans="1:3" r="4">
      <c t="s" r="A4" s="4">
        <v>237</v>
      </c>
      <c t="n" r="B4" s="7">
        <v>9476605</v>
      </c>
      <c t="n" r="C4" s="7">
        <v>2811962</v>
      </c>
    </row>
    <row spans="1:3" r="5">
      <c t="s" r="A5" s="4">
        <v>238</v>
      </c>
      <c t="n" r="B5" s="6">
        <v>557000</v>
      </c>
      <c t="n" r="C5" s="6">
        <v>738000</v>
      </c>
    </row>
    <row spans="1:3" r="6">
      <c t="s" r="A6" s="4">
        <v>239</v>
      </c>
      <c t="n" r="B6" s="6">
        <v>-691907</v>
      </c>
      <c t="n" r="C6" s="6">
        <v>-602576</v>
      </c>
    </row>
    <row spans="1:3" r="7">
      <c t="s" r="A7" s="4">
        <v>240</v>
      </c>
      <c t="n" r="B7" s="6">
        <v>3842671</v>
      </c>
      <c t="n" r="C7" s="6">
        <v>6529219</v>
      </c>
    </row>
    <row spans="1:3" r="8">
      <c t="s" r="A8" s="4">
        <v>241</v>
      </c>
      <c t="n" r="B8" s="7">
        <v>13184369</v>
      </c>
      <c t="n" r="C8" s="7">
        <v>94766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2</v>
      </c>
      <c t="s" r="B1" s="2">
        <v>1</v>
      </c>
    </row>
    <row spans="1:3" r="2">
      <c t="s" r="B2" s="2">
        <v>2</v>
      </c>
      <c t="s" r="C2" s="2">
        <v>34</v>
      </c>
    </row>
    <row spans="1:3" r="3">
      <c t="s" r="A3" s="4">
        <v>243</v>
      </c>
      <c t="n" r="B3" s="6">
        <v>0</v>
      </c>
      <c t="n" r="C3" s="6">
        <v>0</v>
      </c>
    </row>
    <row spans="1:3" r="4">
      <c t="s" r="A4" s="4">
        <v>244</v>
      </c>
    </row>
    <row spans="1:3" r="5">
      <c t="s" r="A5" s="4">
        <v>245</v>
      </c>
      <c t="n" r="B5" s="6">
        <v>14100000</v>
      </c>
      <c t="n" r="C5" s="6">
        <v>8500000</v>
      </c>
    </row>
    <row spans="1:3" r="6">
      <c t="s" r="A6" s="4">
        <v>246</v>
      </c>
    </row>
    <row spans="1:3" r="7">
      <c t="s" r="A7" s="4">
        <v>245</v>
      </c>
      <c t="n" r="B7" s="6">
        <v>460000</v>
      </c>
      <c t="n" r="C7" s="6">
        <v>460000</v>
      </c>
    </row>
    <row spans="1:3" r="8">
      <c t="s" r="A8" s="4">
        <v>247</v>
      </c>
    </row>
    <row spans="1:3" r="9">
      <c t="s" r="A9" s="4">
        <v>248</v>
      </c>
      <c t="n" r="B9" s="7">
        <v>1879764</v>
      </c>
      <c t="n" r="C9" s="7">
        <v>13519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9</v>
      </c>
      <c t="s" r="B1" s="2">
        <v>1</v>
      </c>
    </row>
    <row spans="1:3" r="2">
      <c t="s" r="B2" s="2">
        <v>2</v>
      </c>
      <c t="s" r="C2" s="2">
        <v>34</v>
      </c>
    </row>
    <row spans="1:3" r="3">
      <c t="s" r="A3" s="3">
        <v>236</v>
      </c>
    </row>
    <row spans="1:3" r="4">
      <c t="s" r="A4" s="4">
        <v>79</v>
      </c>
      <c t="n" r="B4" s="7">
        <v>298865</v>
      </c>
      <c t="n" r="C4" s="7">
        <v>1938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0</v>
      </c>
      <c t="s" r="B1" s="2">
        <v>1</v>
      </c>
    </row>
    <row spans="1:3" r="2">
      <c t="s" r="B2" s="2">
        <v>2</v>
      </c>
      <c t="s" r="C2" s="2">
        <v>34</v>
      </c>
    </row>
    <row spans="1:3" r="3">
      <c t="s" r="A3" s="3">
        <v>236</v>
      </c>
    </row>
    <row spans="1:3" r="4">
      <c t="s" r="A4" s="4">
        <v>251</v>
      </c>
      <c t="n" r="B4" s="7">
        <v>0</v>
      </c>
      <c t="n" r="C4"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6"/>
    <col customWidth="1" max="5" min="5" width="14"/>
  </cols>
  <sheetData>
    <row spans="1:5" r="1">
      <c t="s" r="A1" s="1">
        <v>252</v>
      </c>
      <c t="s" r="C1" s="2">
        <v>253</v>
      </c>
      <c t="s" r="D1" s="2">
        <v>1</v>
      </c>
    </row>
    <row spans="1:5" r="2">
      <c t="s" r="C2" s="2">
        <v>254</v>
      </c>
      <c t="s" r="D2" s="2">
        <v>2</v>
      </c>
      <c t="s" r="E2" s="2">
        <v>34</v>
      </c>
    </row>
    <row spans="1:5" r="3">
      <c t="s" r="A3" s="4">
        <v>68</v>
      </c>
      <c t="n" r="D3" s="6">
        <v>1000000000</v>
      </c>
      <c t="n" r="E3" s="6">
        <v>1000000000</v>
      </c>
    </row>
    <row spans="1:5" r="4">
      <c t="s" r="A4" s="4">
        <v>255</v>
      </c>
      <c t="n" r="D4" s="8">
        <v>0.001</v>
      </c>
      <c t="n" r="E4" s="8">
        <v>0.001</v>
      </c>
    </row>
    <row spans="1:5" r="5">
      <c t="s" r="A5" s="4">
        <v>64</v>
      </c>
      <c t="n" r="D5" s="6">
        <v>20000000</v>
      </c>
      <c t="n" r="E5" s="6">
        <v>20000000</v>
      </c>
    </row>
    <row spans="1:5" r="6">
      <c t="s" r="A6" s="4">
        <v>256</v>
      </c>
      <c t="n" r="D6" s="8">
        <v>0.001</v>
      </c>
      <c t="n" r="E6" s="8">
        <v>0.001</v>
      </c>
    </row>
    <row spans="1:5" r="7">
      <c t="s" r="A7" s="4">
        <v>85</v>
      </c>
      <c t="n" r="D7" s="7">
        <v>5660</v>
      </c>
      <c t="n" r="E7" s="7">
        <v>18369</v>
      </c>
    </row>
    <row spans="1:5" r="8">
      <c t="s" r="A8" s="4">
        <v>257</v>
      </c>
      <c t="n" r="E8" s="6">
        <v>-47639</v>
      </c>
    </row>
    <row spans="1:5" r="9">
      <c t="s" r="A9" s="4">
        <v>106</v>
      </c>
      <c t="n" r="E9" s="6">
        <v>49623</v>
      </c>
    </row>
    <row spans="1:5" r="10">
      <c t="s" r="A10" s="4">
        <v>258</v>
      </c>
    </row>
    <row spans="1:5" r="11">
      <c t="s" r="A11" s="4">
        <v>259</v>
      </c>
      <c t="n" r="D11" s="6">
        <v>29200</v>
      </c>
      <c t="n" r="E11" s="6">
        <v>230385</v>
      </c>
    </row>
    <row spans="1:5" r="12">
      <c t="s" r="A12" s="4">
        <v>85</v>
      </c>
      <c t="n" r="D12" s="6">
        <v>5660</v>
      </c>
      <c t="n" r="E12" s="6">
        <v>18369</v>
      </c>
    </row>
    <row spans="1:5" r="13">
      <c t="s" r="A13" s="4">
        <v>260</v>
      </c>
    </row>
    <row spans="1:5" r="14">
      <c t="s" r="A14" s="4">
        <v>259</v>
      </c>
      <c t="n" r="C14" s="7">
        <v>9987</v>
      </c>
      <c t="n" r="D14" s="6">
        <v>6940</v>
      </c>
      <c t="n" r="E14" s="6">
        <v>9987</v>
      </c>
    </row>
    <row spans="1:5" r="15">
      <c t="s" r="A15" s="4">
        <v>175</v>
      </c>
    </row>
    <row spans="1:5" r="16">
      <c t="s" r="A16" s="4">
        <v>259</v>
      </c>
      <c t="n" r="D16" s="7">
        <v>691907</v>
      </c>
      <c t="n" r="E16" s="7">
        <v>602576</v>
      </c>
    </row>
    <row spans="1:5" r="17">
      <c t="s" r="A17" s="4">
        <v>97</v>
      </c>
    </row>
    <row spans="1:5" r="18">
      <c t="s" r="A18" s="4">
        <v>261</v>
      </c>
      <c t="n" r="D18" s="6">
        <v>80311720</v>
      </c>
      <c t="n" r="E18" s="6">
        <v>163051249</v>
      </c>
    </row>
    <row spans="1:5" r="19">
      <c t="s" r="A19" s="4">
        <v>262</v>
      </c>
      <c t="n" r="E19" s="6">
        <v>169051249</v>
      </c>
    </row>
    <row spans="1:5" r="20">
      <c t="s" r="A20" s="4">
        <v>108</v>
      </c>
      <c t="s" r="B20" s="4">
        <v>104</v>
      </c>
      <c t="n" r="E20" s="6">
        <v>6000000</v>
      </c>
    </row>
    <row spans="1:5" r="21">
      <c t="s" r="A21" s="4">
        <v>106</v>
      </c>
      <c t="s" r="B21" s="4">
        <v>104</v>
      </c>
      <c t="n" r="E21" s="7">
        <v>6000</v>
      </c>
    </row>
    <row spans="1:5" r="22">
      <c t="n" r="A22"/>
    </row>
    <row spans="1:5" r="23">
      <c t="s" r="A23" s="4">
        <v>104</v>
      </c>
      <c t="s" r="B23" s="4">
        <v>117</v>
      </c>
    </row>
  </sheetData>
  <mergeCells count="4">
    <mergeCell ref="A1:B2"/>
    <mergeCell ref="D1:E1"/>
    <mergeCell ref="A22:D22"/>
    <mergeCell ref="B23:D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63</v>
      </c>
      <c t="s" r="B1" s="2">
        <v>264</v>
      </c>
      <c t="s" r="C1" s="2">
        <v>1</v>
      </c>
    </row>
    <row spans="1:5" r="2">
      <c t="s" r="B2" s="2">
        <v>265</v>
      </c>
      <c t="s" r="C2" s="2">
        <v>2</v>
      </c>
      <c t="s" r="D2" s="2">
        <v>34</v>
      </c>
      <c t="s" r="E2" s="2">
        <v>266</v>
      </c>
    </row>
    <row spans="1:5" r="3">
      <c t="s" r="A3" s="4">
        <v>267</v>
      </c>
      <c t="n" r="C3" s="6">
        <v>0</v>
      </c>
      <c t="n" r="D3" s="6">
        <v>0</v>
      </c>
    </row>
    <row spans="1:5" r="4">
      <c t="s" r="A4" s="4">
        <v>268</v>
      </c>
      <c t="n" r="C4" s="7">
        <v>0</v>
      </c>
      <c t="n" r="D4" s="7">
        <v>0</v>
      </c>
    </row>
    <row spans="1:5" r="5">
      <c t="s" r="A5" s="4">
        <v>269</v>
      </c>
      <c t="s" r="B5" s="4">
        <v>225</v>
      </c>
    </row>
    <row spans="1:5" r="6">
      <c t="s" r="A6" s="4">
        <v>270</v>
      </c>
      <c t="n" r="C6" s="8">
        <v>0.004</v>
      </c>
      <c t="n" r="D6" s="10">
        <v>0.0045</v>
      </c>
    </row>
    <row spans="1:5" r="7">
      <c t="s" r="A7" s="4">
        <v>271</v>
      </c>
      <c t="n" r="C7" s="6">
        <v>460000</v>
      </c>
    </row>
    <row spans="1:5" r="8">
      <c t="s" r="A8" s="4">
        <v>272</v>
      </c>
      <c t="n" r="C8" s="9">
        <v>0.5</v>
      </c>
    </row>
    <row spans="1:5" r="9">
      <c t="s" r="A9" s="4">
        <v>273</v>
      </c>
    </row>
    <row spans="1:5" r="10">
      <c t="s" r="A10" s="4">
        <v>274</v>
      </c>
      <c t="n" r="C10" s="7">
        <v>28000</v>
      </c>
      <c t="n" r="D10" s="7">
        <v>36825</v>
      </c>
    </row>
    <row spans="1:5" r="11">
      <c t="s" r="A11" s="4">
        <v>244</v>
      </c>
    </row>
    <row spans="1:5" r="12">
      <c t="s" r="A12" s="4">
        <v>275</v>
      </c>
      <c t="n" r="C12" s="7">
        <v>0</v>
      </c>
    </row>
    <row spans="1:5" r="13">
      <c t="s" r="A13" s="4">
        <v>276</v>
      </c>
    </row>
    <row spans="1:5" r="14">
      <c t="s" r="A14" s="4">
        <v>277</v>
      </c>
      <c t="n" r="E14" s="6">
        <v>14000000</v>
      </c>
    </row>
    <row spans="1:5" r="15">
      <c t="s" r="A15" s="4">
        <v>278</v>
      </c>
      <c t="n" r="C15" s="6">
        <v>3000000</v>
      </c>
    </row>
    <row spans="1:5" r="16">
      <c t="s" r="A16" s="4">
        <v>279</v>
      </c>
      <c t="n" r="C16" s="7">
        <v>49623</v>
      </c>
    </row>
    <row spans="1:5" r="17">
      <c t="s" r="A17" s="4">
        <v>280</v>
      </c>
    </row>
    <row spans="1:5" r="18">
      <c t="s" r="A18" s="4">
        <v>267</v>
      </c>
      <c t="n" r="B18" s="6">
        <v>14000000</v>
      </c>
      <c t="n" r="C18" s="6">
        <v>14100000</v>
      </c>
    </row>
    <row spans="1:5" r="19">
      <c t="s" r="A19" s="4">
        <v>268</v>
      </c>
      <c t="n" r="B19" s="8">
        <v>0.006</v>
      </c>
    </row>
    <row spans="1:5" r="20">
      <c t="s" r="A20" s="4">
        <v>281</v>
      </c>
      <c t="s" r="C20" s="4">
        <v>282</v>
      </c>
    </row>
    <row spans="1:5" r="21">
      <c t="s" r="A21" s="4">
        <v>269</v>
      </c>
      <c t="s" r="B21" s="4">
        <v>22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283</v>
      </c>
      <c t="s" r="B1" s="2">
        <v>1</v>
      </c>
    </row>
    <row spans="1:4" r="2">
      <c t="s" r="B2" s="2">
        <v>2</v>
      </c>
      <c t="s" r="C2" s="2">
        <v>34</v>
      </c>
      <c t="s" r="D2" s="2">
        <v>266</v>
      </c>
    </row>
    <row spans="1:4" r="3">
      <c t="s" r="A3" s="3">
        <v>236</v>
      </c>
    </row>
    <row spans="1:4" r="4">
      <c t="s" r="A4" s="4">
        <v>284</v>
      </c>
      <c t="n" r="B4" s="6">
        <v>14100000</v>
      </c>
      <c t="n" r="C4" s="6">
        <v>14100000</v>
      </c>
    </row>
    <row spans="1:4" r="5">
      <c t="s" r="A5" s="4">
        <v>285</v>
      </c>
      <c t="n" r="B5" s="8">
        <v>0.019</v>
      </c>
      <c t="n" r="C5" s="8">
        <v>0.019</v>
      </c>
    </row>
    <row spans="1:4" r="6">
      <c t="s" r="A6" s="4">
        <v>286</v>
      </c>
      <c t="s" r="B6" s="4">
        <v>287</v>
      </c>
      <c t="s" r="C6" s="4">
        <v>288</v>
      </c>
      <c t="s" r="D6" s="4">
        <v>289</v>
      </c>
    </row>
    <row spans="1:4" r="7">
      <c t="s" r="A7" s="4">
        <v>290</v>
      </c>
      <c t="n" r="B7" s="7">
        <v>0</v>
      </c>
      <c t="n" r="C7" s="7">
        <v>56000</v>
      </c>
    </row>
    <row spans="1:4" r="8">
      <c t="s" r="A8" s="4">
        <v>291</v>
      </c>
      <c t="n" r="B8" s="6">
        <v>0</v>
      </c>
      <c t="n" r="C8" s="6">
        <v>0</v>
      </c>
    </row>
    <row spans="1:4" r="9">
      <c t="s" r="A9" s="4">
        <v>292</v>
      </c>
      <c t="n" r="B9" s="7">
        <v>0</v>
      </c>
      <c t="n" r="C9" s="7">
        <v>0</v>
      </c>
    </row>
    <row spans="1:4" r="10">
      <c t="s" r="A10" s="4">
        <v>293</v>
      </c>
      <c t="n" r="B10" s="6">
        <v>0</v>
      </c>
      <c t="n" r="C10" s="6">
        <v>0</v>
      </c>
    </row>
    <row spans="1:4" r="11">
      <c t="s" r="A11" s="4">
        <v>294</v>
      </c>
      <c t="n" r="B11" s="7">
        <v>0</v>
      </c>
      <c t="n" r="C11" s="7">
        <v>0</v>
      </c>
    </row>
    <row spans="1:4" r="12">
      <c t="s" r="A12" s="4">
        <v>295</v>
      </c>
      <c t="n" r="B12" s="6">
        <v>0</v>
      </c>
      <c t="n" r="C12" s="6">
        <v>0</v>
      </c>
    </row>
    <row spans="1:4" r="13">
      <c t="s" r="A13" s="4">
        <v>296</v>
      </c>
      <c t="n" r="B13" s="7">
        <v>0</v>
      </c>
      <c t="n" r="C13" s="7">
        <v>0</v>
      </c>
    </row>
    <row spans="1:4" r="14">
      <c t="s" r="A14" s="4">
        <v>297</v>
      </c>
      <c t="n" r="B14" s="6">
        <v>14100000</v>
      </c>
      <c t="n" r="C14" s="6">
        <v>14100000</v>
      </c>
      <c t="n" r="D14" s="6">
        <v>14100000</v>
      </c>
    </row>
    <row spans="1:4" r="15">
      <c t="s" r="A15" s="4">
        <v>298</v>
      </c>
      <c t="n" r="B15" s="8">
        <v>0.019</v>
      </c>
      <c t="n" r="C15" s="8">
        <v>0.019</v>
      </c>
      <c t="n" r="D15" s="8">
        <v>0.019</v>
      </c>
    </row>
    <row spans="1:4" r="16">
      <c t="s" r="A16" s="4">
        <v>299</v>
      </c>
      <c t="n" r="B16" s="7">
        <v>0</v>
      </c>
      <c t="n" r="C16" s="7">
        <v>0</v>
      </c>
      <c t="n" r="D16" s="7">
        <v>5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S2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spans="1:45" r="1">
      <c t="s" r="A1" s="1">
        <v>300</v>
      </c>
      <c t="s" r="B1" s="2">
        <v>253</v>
      </c>
      <c t="s" r="C1" s="2">
        <v>1</v>
      </c>
    </row>
    <row spans="1:45" r="2">
      <c t="s" r="B2" s="2">
        <v>254</v>
      </c>
      <c t="s" r="C2" s="2">
        <v>2</v>
      </c>
      <c t="s" r="D2" s="2">
        <v>34</v>
      </c>
      <c t="s" r="E2" s="2">
        <v>266</v>
      </c>
      <c t="s" r="F2" s="2">
        <v>301</v>
      </c>
      <c t="s" r="G2" s="2">
        <v>302</v>
      </c>
      <c t="s" r="H2" s="2">
        <v>303</v>
      </c>
      <c t="s" r="I2" s="2">
        <v>304</v>
      </c>
      <c t="s" r="J2" s="2">
        <v>305</v>
      </c>
      <c t="s" r="K2" s="2">
        <v>306</v>
      </c>
      <c t="s" r="L2" s="2">
        <v>307</v>
      </c>
      <c t="s" r="M2" s="2">
        <v>308</v>
      </c>
      <c t="s" r="N2" s="2">
        <v>309</v>
      </c>
      <c t="s" r="O2" s="2">
        <v>310</v>
      </c>
      <c t="s" r="P2" s="2">
        <v>311</v>
      </c>
      <c t="s" r="Q2" s="2">
        <v>312</v>
      </c>
      <c t="s" r="R2" s="2">
        <v>313</v>
      </c>
      <c t="s" r="S2" s="2">
        <v>314</v>
      </c>
      <c t="s" r="T2" s="2">
        <v>315</v>
      </c>
      <c t="s" r="U2" s="2">
        <v>316</v>
      </c>
      <c t="s" r="V2" s="2">
        <v>317</v>
      </c>
      <c t="s" r="W2" s="2">
        <v>318</v>
      </c>
      <c t="s" r="X2" s="2">
        <v>319</v>
      </c>
      <c t="s" r="Y2" s="2">
        <v>320</v>
      </c>
      <c t="s" r="Z2" s="2">
        <v>321</v>
      </c>
      <c t="s" r="AA2" s="2">
        <v>322</v>
      </c>
      <c t="s" r="AB2" s="2">
        <v>323</v>
      </c>
      <c t="s" r="AC2" s="2">
        <v>324</v>
      </c>
      <c t="s" r="AD2" s="2">
        <v>325</v>
      </c>
      <c t="s" r="AE2" s="2">
        <v>326</v>
      </c>
      <c t="s" r="AF2" s="2">
        <v>327</v>
      </c>
      <c t="s" r="AG2" s="2">
        <v>328</v>
      </c>
      <c t="s" r="AH2" s="2">
        <v>329</v>
      </c>
      <c t="s" r="AI2" s="2">
        <v>330</v>
      </c>
      <c t="s" r="AJ2" s="2">
        <v>331</v>
      </c>
      <c t="s" r="AK2" s="2">
        <v>332</v>
      </c>
      <c t="s" r="AL2" s="2">
        <v>333</v>
      </c>
      <c t="s" r="AM2" s="2">
        <v>334</v>
      </c>
      <c t="s" r="AN2" s="2">
        <v>335</v>
      </c>
      <c t="s" r="AO2" s="2">
        <v>336</v>
      </c>
      <c t="s" r="AP2" s="2">
        <v>337</v>
      </c>
      <c t="s" r="AQ2" s="2">
        <v>338</v>
      </c>
      <c t="s" r="AR2" s="2">
        <v>339</v>
      </c>
      <c t="s" r="AS2" s="2">
        <v>340</v>
      </c>
    </row>
    <row spans="1:45" r="3">
      <c t="s" r="A3" s="4">
        <v>123</v>
      </c>
      <c t="n" r="C3" s="7">
        <v>619622</v>
      </c>
      <c t="n" r="D3" s="7">
        <v>488599</v>
      </c>
    </row>
    <row spans="1:45" r="4">
      <c t="s" r="A4" s="4">
        <v>45</v>
      </c>
      <c t="n" r="C4" s="6">
        <v>13184369</v>
      </c>
      <c t="n" r="D4" s="6">
        <v>9476605</v>
      </c>
    </row>
    <row spans="1:45" r="5">
      <c t="s" r="A5" s="4">
        <v>258</v>
      </c>
    </row>
    <row spans="1:45" r="6">
      <c t="s" r="A6" s="4">
        <v>259</v>
      </c>
      <c t="n" r="C6" s="6">
        <v>29200</v>
      </c>
      <c t="n" r="D6" s="6">
        <v>230385</v>
      </c>
    </row>
    <row spans="1:45" r="7">
      <c t="s" r="A7" s="4">
        <v>260</v>
      </c>
    </row>
    <row spans="1:45" r="8">
      <c t="s" r="A8" s="4">
        <v>259</v>
      </c>
      <c t="n" r="B8" s="7">
        <v>9987</v>
      </c>
      <c t="n" r="C8" s="7">
        <v>6940</v>
      </c>
      <c t="n" r="D8" s="6">
        <v>9987</v>
      </c>
    </row>
    <row spans="1:45" r="9">
      <c t="s" r="A9" s="4">
        <v>341</v>
      </c>
    </row>
    <row spans="1:45" r="10">
      <c t="s" r="A10" s="4">
        <v>342</v>
      </c>
      <c t="s" r="AN10" s="4">
        <v>343</v>
      </c>
    </row>
    <row spans="1:45" r="11">
      <c t="s" r="A11" s="4">
        <v>344</v>
      </c>
      <c t="n" r="AN11" s="7">
        <v>42500</v>
      </c>
    </row>
    <row spans="1:45" r="12">
      <c t="s" r="A12" s="4">
        <v>123</v>
      </c>
      <c t="n" r="D12" s="6">
        <v>15399</v>
      </c>
    </row>
    <row spans="1:45" r="13">
      <c t="s" r="A13" s="4">
        <v>345</v>
      </c>
    </row>
    <row spans="1:45" r="14">
      <c t="s" r="A14" s="4">
        <v>259</v>
      </c>
      <c t="n" r="D14" s="6">
        <v>42500</v>
      </c>
    </row>
    <row spans="1:45" r="15">
      <c t="s" r="A15" s="4">
        <v>346</v>
      </c>
    </row>
    <row spans="1:45" r="16">
      <c t="s" r="A16" s="4">
        <v>259</v>
      </c>
      <c t="n" r="D16" s="6">
        <v>1700</v>
      </c>
    </row>
    <row spans="1:45" r="17">
      <c t="s" r="A17" s="4">
        <v>347</v>
      </c>
    </row>
    <row spans="1:45" r="18">
      <c t="s" r="A18" s="4">
        <v>342</v>
      </c>
      <c t="s" r="AL18" s="4">
        <v>343</v>
      </c>
    </row>
    <row spans="1:45" r="19">
      <c t="s" r="A19" s="4">
        <v>344</v>
      </c>
      <c t="n" r="AL19" s="7">
        <v>32500</v>
      </c>
    </row>
    <row spans="1:45" r="20">
      <c t="s" r="A20" s="4">
        <v>123</v>
      </c>
      <c t="n" r="D20" s="6">
        <v>19973</v>
      </c>
    </row>
    <row spans="1:45" r="21">
      <c t="s" r="A21" s="4">
        <v>348</v>
      </c>
    </row>
    <row spans="1:45" r="22">
      <c t="s" r="A22" s="4">
        <v>259</v>
      </c>
      <c t="n" r="D22" s="6">
        <v>32500</v>
      </c>
    </row>
    <row spans="1:45" r="23">
      <c t="s" r="A23" s="4">
        <v>349</v>
      </c>
    </row>
    <row spans="1:45" r="24">
      <c t="s" r="A24" s="4">
        <v>259</v>
      </c>
      <c t="n" r="D24" s="6">
        <v>1300</v>
      </c>
    </row>
    <row spans="1:45" r="25">
      <c t="s" r="A25" s="4">
        <v>350</v>
      </c>
    </row>
    <row spans="1:45" r="26">
      <c t="s" r="A26" s="4">
        <v>342</v>
      </c>
      <c t="s" r="AG26" s="4">
        <v>343</v>
      </c>
    </row>
    <row spans="1:45" r="27">
      <c t="s" r="A27" s="4">
        <v>344</v>
      </c>
      <c t="n" r="AG27" s="7">
        <v>63000</v>
      </c>
    </row>
    <row spans="1:45" r="28">
      <c t="s" r="A28" s="4">
        <v>123</v>
      </c>
      <c t="n" r="D28" s="6">
        <v>63000</v>
      </c>
    </row>
    <row spans="1:45" r="29">
      <c t="s" r="A29" s="4">
        <v>72</v>
      </c>
      <c t="n" r="AG29" s="7">
        <v>63000</v>
      </c>
    </row>
    <row spans="1:45" r="30">
      <c t="s" r="A30" s="4">
        <v>351</v>
      </c>
    </row>
    <row spans="1:45" r="31">
      <c t="s" r="A31" s="4">
        <v>259</v>
      </c>
      <c t="n" r="D31" s="6">
        <v>16325</v>
      </c>
    </row>
    <row spans="1:45" r="32">
      <c t="s" r="A32" s="4">
        <v>352</v>
      </c>
      <c t="n" r="D32" s="6">
        <v>46675</v>
      </c>
    </row>
    <row spans="1:45" r="33">
      <c t="s" r="A33" s="4">
        <v>353</v>
      </c>
    </row>
    <row spans="1:45" r="34">
      <c t="s" r="A34" s="4">
        <v>352</v>
      </c>
      <c t="n" r="D34" s="6">
        <v>18325</v>
      </c>
    </row>
    <row spans="1:45" r="35">
      <c t="s" r="A35" s="4">
        <v>354</v>
      </c>
    </row>
    <row spans="1:45" r="36">
      <c t="s" r="A36" s="4">
        <v>355</v>
      </c>
      <c t="s" r="C36" s="4">
        <v>356</v>
      </c>
    </row>
    <row spans="1:45" r="37">
      <c t="s" r="A37" s="4">
        <v>357</v>
      </c>
    </row>
    <row spans="1:45" r="38">
      <c t="s" r="A38" s="4">
        <v>344</v>
      </c>
      <c t="n" r="AS38" s="7">
        <v>327500</v>
      </c>
    </row>
    <row spans="1:45" r="39">
      <c t="s" r="A39" s="4">
        <v>358</v>
      </c>
    </row>
    <row spans="1:45" r="40">
      <c t="s" r="A40" s="4">
        <v>342</v>
      </c>
      <c t="s" r="AS40" s="4">
        <v>359</v>
      </c>
    </row>
    <row spans="1:45" r="41">
      <c t="s" r="A41" s="4">
        <v>355</v>
      </c>
      <c t="s" r="E41" s="4">
        <v>360</v>
      </c>
    </row>
    <row spans="1:45" r="42">
      <c t="s" r="A42" s="4">
        <v>72</v>
      </c>
      <c t="n" r="AS42" s="7">
        <v>327500</v>
      </c>
    </row>
    <row spans="1:45" r="43">
      <c t="s" r="A43" s="4">
        <v>361</v>
      </c>
      <c t="n" r="E43" s="7">
        <v>62000</v>
      </c>
    </row>
    <row spans="1:45" r="44">
      <c t="s" r="A44" s="4">
        <v>362</v>
      </c>
    </row>
    <row spans="1:45" r="45">
      <c t="s" r="A45" s="4">
        <v>342</v>
      </c>
      <c t="s" r="C45" s="4">
        <v>359</v>
      </c>
    </row>
    <row spans="1:45" r="46">
      <c t="s" r="A46" s="4">
        <v>344</v>
      </c>
      <c t="n" r="D46" s="6">
        <v>233012</v>
      </c>
      <c t="n" r="AI46" s="7">
        <v>299212</v>
      </c>
    </row>
    <row spans="1:45" r="47">
      <c t="s" r="A47" s="4">
        <v>355</v>
      </c>
      <c t="s" r="E47" s="4">
        <v>363</v>
      </c>
    </row>
    <row spans="1:45" r="48">
      <c t="s" r="A48" s="4">
        <v>364</v>
      </c>
    </row>
    <row spans="1:45" r="49">
      <c t="s" r="A49" s="4">
        <v>344</v>
      </c>
      <c t="n" r="AI49" s="6">
        <v>291443</v>
      </c>
    </row>
    <row spans="1:45" r="50">
      <c t="s" r="A50" s="4">
        <v>365</v>
      </c>
    </row>
    <row spans="1:45" r="51">
      <c t="s" r="A51" s="4">
        <v>344</v>
      </c>
      <c t="n" r="AI51" s="7">
        <v>7769</v>
      </c>
    </row>
    <row spans="1:45" r="52">
      <c t="s" r="A52" s="4">
        <v>366</v>
      </c>
    </row>
    <row spans="1:45" r="53">
      <c t="s" r="A53" s="4">
        <v>344</v>
      </c>
      <c t="n" r="I53" s="7">
        <v>203812</v>
      </c>
    </row>
    <row spans="1:45" r="54">
      <c t="s" r="A54" s="4">
        <v>367</v>
      </c>
    </row>
    <row spans="1:45" r="55">
      <c t="s" r="A55" s="4">
        <v>259</v>
      </c>
      <c t="n" r="C55" s="7">
        <v>29200</v>
      </c>
    </row>
    <row spans="1:45" r="56">
      <c t="s" r="A56" s="4">
        <v>368</v>
      </c>
    </row>
    <row spans="1:45" r="57">
      <c t="s" r="A57" s="4">
        <v>259</v>
      </c>
      <c t="n" r="C57" s="7">
        <v>6940</v>
      </c>
    </row>
    <row spans="1:45" r="58">
      <c t="s" r="A58" s="4">
        <v>369</v>
      </c>
    </row>
    <row spans="1:45" r="59">
      <c t="s" r="A59" s="4">
        <v>342</v>
      </c>
      <c t="s" r="AR59" s="4">
        <v>370</v>
      </c>
    </row>
    <row spans="1:45" r="60">
      <c t="s" r="A60" s="4">
        <v>344</v>
      </c>
      <c t="n" r="AR60" s="7">
        <v>244452</v>
      </c>
    </row>
    <row spans="1:45" r="61">
      <c t="s" r="A61" s="4">
        <v>355</v>
      </c>
      <c t="s" r="C61" s="4">
        <v>371</v>
      </c>
    </row>
    <row spans="1:45" r="62">
      <c t="s" r="A62" s="4">
        <v>123</v>
      </c>
      <c t="n" r="C62" s="7">
        <v>0</v>
      </c>
      <c t="n" r="D62" s="6">
        <v>120958</v>
      </c>
    </row>
    <row spans="1:45" r="63">
      <c t="s" r="A63" s="4">
        <v>72</v>
      </c>
      <c t="n" r="AR63" s="6">
        <v>237742</v>
      </c>
    </row>
    <row spans="1:45" r="64">
      <c t="s" r="A64" s="4">
        <v>372</v>
      </c>
      <c t="s" r="C64" s="4">
        <v>373</v>
      </c>
    </row>
    <row spans="1:45" r="65">
      <c t="s" r="A65" s="4">
        <v>374</v>
      </c>
    </row>
    <row spans="1:45" r="66">
      <c t="s" r="A66" s="4">
        <v>344</v>
      </c>
      <c t="n" r="AR66" s="6">
        <v>185852</v>
      </c>
    </row>
    <row spans="1:45" r="67">
      <c t="s" r="A67" s="4">
        <v>372</v>
      </c>
      <c t="s" r="C67" s="4">
        <v>375</v>
      </c>
    </row>
    <row spans="1:45" r="68">
      <c t="s" r="A68" s="4">
        <v>376</v>
      </c>
    </row>
    <row spans="1:45" r="69">
      <c t="s" r="A69" s="4">
        <v>344</v>
      </c>
      <c t="n" r="C69" s="7">
        <v>185852</v>
      </c>
      <c t="n" r="D69" s="6">
        <v>185852</v>
      </c>
      <c t="n" r="AR69" s="7">
        <v>185852</v>
      </c>
    </row>
    <row spans="1:45" r="70">
      <c t="s" r="A70" s="4">
        <v>377</v>
      </c>
    </row>
    <row spans="1:45" r="71">
      <c t="s" r="A71" s="4">
        <v>344</v>
      </c>
      <c t="n" r="C71" s="7">
        <v>27878</v>
      </c>
      <c t="n" r="D71" s="6">
        <v>18585</v>
      </c>
    </row>
    <row spans="1:45" r="72">
      <c t="s" r="A72" s="4">
        <v>378</v>
      </c>
    </row>
    <row spans="1:45" r="73">
      <c t="s" r="A73" s="4">
        <v>372</v>
      </c>
      <c t="s" r="C73" s="4">
        <v>379</v>
      </c>
    </row>
    <row spans="1:45" r="74">
      <c t="s" r="A74" s="4">
        <v>380</v>
      </c>
      <c t="n" r="C74" s="7">
        <v>25980</v>
      </c>
    </row>
    <row spans="1:45" r="75">
      <c t="s" r="A75" s="4">
        <v>381</v>
      </c>
    </row>
    <row spans="1:45" r="76">
      <c t="s" r="A76" s="4">
        <v>372</v>
      </c>
      <c t="s" r="C76" s="4">
        <v>375</v>
      </c>
    </row>
    <row spans="1:45" r="77">
      <c t="s" r="A77" s="4">
        <v>382</v>
      </c>
    </row>
    <row spans="1:45" r="78">
      <c t="s" r="A78" s="4">
        <v>372</v>
      </c>
      <c t="s" r="C78" s="4">
        <v>375</v>
      </c>
    </row>
    <row spans="1:45" r="79">
      <c t="s" r="A79" s="4">
        <v>383</v>
      </c>
    </row>
    <row spans="1:45" r="80">
      <c t="s" r="A80" s="4">
        <v>344</v>
      </c>
      <c t="n" r="E80" s="7">
        <v>100000</v>
      </c>
    </row>
    <row spans="1:45" r="81">
      <c t="s" r="A81" s="4">
        <v>355</v>
      </c>
      <c t="s" r="E81" s="4">
        <v>384</v>
      </c>
    </row>
    <row spans="1:45" r="82">
      <c t="s" r="A82" s="4">
        <v>72</v>
      </c>
      <c t="n" r="E82" s="7">
        <v>40000</v>
      </c>
    </row>
    <row spans="1:45" r="83">
      <c t="s" r="A83" s="4">
        <v>372</v>
      </c>
      <c t="s" r="C83" s="4">
        <v>373</v>
      </c>
    </row>
    <row spans="1:45" r="84">
      <c t="s" r="A84" s="4">
        <v>385</v>
      </c>
      <c t="n" r="E84" s="6">
        <v>40000</v>
      </c>
    </row>
    <row spans="1:45" r="85">
      <c t="s" r="A85" s="4">
        <v>386</v>
      </c>
    </row>
    <row spans="1:45" r="86">
      <c t="s" r="A86" s="4">
        <v>342</v>
      </c>
      <c t="s" r="AQ86" s="4">
        <v>370</v>
      </c>
    </row>
    <row spans="1:45" r="87">
      <c t="s" r="A87" s="4">
        <v>344</v>
      </c>
      <c t="n" r="AQ87" s="7">
        <v>29500</v>
      </c>
    </row>
    <row spans="1:45" r="88">
      <c t="s" r="A88" s="4">
        <v>355</v>
      </c>
      <c t="s" r="C88" s="4">
        <v>387</v>
      </c>
    </row>
    <row spans="1:45" r="89">
      <c t="s" r="A89" s="4">
        <v>372</v>
      </c>
      <c t="s" r="C89" s="4">
        <v>388</v>
      </c>
    </row>
    <row spans="1:45" r="90">
      <c t="s" r="A90" s="4">
        <v>389</v>
      </c>
    </row>
    <row spans="1:45" r="91">
      <c t="s" r="A91" s="4">
        <v>342</v>
      </c>
      <c t="s" r="AP91" s="4">
        <v>359</v>
      </c>
    </row>
    <row spans="1:45" r="92">
      <c t="s" r="A92" s="4">
        <v>344</v>
      </c>
      <c t="n" r="AP92" s="7">
        <v>97000</v>
      </c>
    </row>
    <row spans="1:45" r="93">
      <c t="s" r="A93" s="4">
        <v>355</v>
      </c>
      <c t="s" r="C93" s="4">
        <v>390</v>
      </c>
    </row>
    <row spans="1:45" r="94">
      <c t="s" r="A94" s="4">
        <v>123</v>
      </c>
      <c t="n" r="E94" s="7">
        <v>97000</v>
      </c>
    </row>
    <row spans="1:45" r="95">
      <c t="s" r="A95" s="4">
        <v>372</v>
      </c>
      <c t="s" r="C95" s="4">
        <v>373</v>
      </c>
    </row>
    <row spans="1:45" r="96">
      <c t="s" r="A96" s="4">
        <v>391</v>
      </c>
    </row>
    <row spans="1:45" r="97">
      <c t="s" r="A97" s="4">
        <v>342</v>
      </c>
      <c t="s" r="AO97" s="4">
        <v>370</v>
      </c>
    </row>
    <row spans="1:45" r="98">
      <c t="s" r="A98" s="4">
        <v>344</v>
      </c>
      <c t="n" r="C98" s="7">
        <v>25000</v>
      </c>
      <c t="n" r="D98" s="6">
        <v>25000</v>
      </c>
      <c t="n" r="AO98" s="7">
        <v>25000</v>
      </c>
    </row>
    <row spans="1:45" r="99">
      <c t="s" r="A99" s="4">
        <v>355</v>
      </c>
      <c t="s" r="C99" s="4">
        <v>392</v>
      </c>
    </row>
    <row spans="1:45" r="100">
      <c t="s" r="A100" s="4">
        <v>372</v>
      </c>
      <c t="s" r="C100" s="4">
        <v>393</v>
      </c>
    </row>
    <row spans="1:45" r="101">
      <c t="s" r="A101" s="4">
        <v>394</v>
      </c>
    </row>
    <row spans="1:45" r="102">
      <c t="s" r="A102" s="4">
        <v>342</v>
      </c>
      <c t="s" r="AM102" s="4">
        <v>359</v>
      </c>
    </row>
    <row spans="1:45" r="103">
      <c t="s" r="A103" s="4">
        <v>344</v>
      </c>
      <c t="n" r="AM103" s="7">
        <v>5000</v>
      </c>
    </row>
    <row spans="1:45" r="104">
      <c t="s" r="A104" s="4">
        <v>355</v>
      </c>
      <c t="s" r="C104" s="4">
        <v>395</v>
      </c>
    </row>
    <row spans="1:45" r="105">
      <c t="s" r="A105" s="4">
        <v>123</v>
      </c>
      <c t="n" r="C105" s="7">
        <v>0</v>
      </c>
      <c t="n" r="D105" s="6">
        <v>1459</v>
      </c>
    </row>
    <row spans="1:45" r="106">
      <c t="s" r="A106" s="4">
        <v>72</v>
      </c>
      <c t="n" r="AM106" s="7">
        <v>2536</v>
      </c>
    </row>
    <row spans="1:45" r="107">
      <c t="s" r="A107" s="4">
        <v>372</v>
      </c>
      <c t="s" r="C107" s="4">
        <v>373</v>
      </c>
    </row>
    <row spans="1:45" r="108">
      <c t="s" r="A108" s="4">
        <v>396</v>
      </c>
    </row>
    <row spans="1:45" r="109">
      <c t="s" r="A109" s="4">
        <v>342</v>
      </c>
      <c t="s" r="AK109" s="4">
        <v>359</v>
      </c>
    </row>
    <row spans="1:45" r="110">
      <c t="s" r="A110" s="4">
        <v>344</v>
      </c>
      <c t="n" r="AK110" s="7">
        <v>250000</v>
      </c>
    </row>
    <row spans="1:45" r="111">
      <c t="s" r="A111" s="4">
        <v>355</v>
      </c>
      <c t="s" r="C111" s="4">
        <v>397</v>
      </c>
    </row>
    <row spans="1:45" r="112">
      <c t="s" r="A112" s="4">
        <v>372</v>
      </c>
      <c t="s" r="C112" s="4">
        <v>373</v>
      </c>
    </row>
    <row spans="1:45" r="113">
      <c t="s" r="A113" s="4">
        <v>398</v>
      </c>
    </row>
    <row spans="1:45" r="114">
      <c t="s" r="A114" s="4">
        <v>344</v>
      </c>
      <c t="n" r="AK114" s="6">
        <v>11000</v>
      </c>
    </row>
    <row spans="1:45" r="115">
      <c t="s" r="A115" s="4">
        <v>123</v>
      </c>
      <c t="n" r="C115" s="7">
        <v>0</v>
      </c>
      <c t="n" r="D115" s="6">
        <v>5863</v>
      </c>
    </row>
    <row spans="1:45" r="116">
      <c t="s" r="A116" s="4">
        <v>72</v>
      </c>
      <c t="n" r="AK116" s="7">
        <v>11000</v>
      </c>
    </row>
    <row spans="1:45" r="117">
      <c t="s" r="A117" s="4">
        <v>399</v>
      </c>
    </row>
    <row spans="1:45" r="118">
      <c t="s" r="A118" s="4">
        <v>344</v>
      </c>
      <c t="n" r="AJ118" s="7">
        <v>22000</v>
      </c>
    </row>
    <row spans="1:45" r="119">
      <c t="s" r="A119" s="4">
        <v>123</v>
      </c>
      <c t="n" r="C119" s="6">
        <v>0</v>
      </c>
      <c t="n" r="D119" s="6">
        <v>13418</v>
      </c>
    </row>
    <row spans="1:45" r="120">
      <c t="s" r="A120" s="4">
        <v>72</v>
      </c>
      <c t="n" r="AJ120" s="7">
        <v>22000</v>
      </c>
    </row>
    <row spans="1:45" r="121">
      <c t="s" r="A121" s="4">
        <v>400</v>
      </c>
    </row>
    <row spans="1:45" r="122">
      <c t="s" r="A122" s="4">
        <v>344</v>
      </c>
      <c t="n" r="AH122" s="7">
        <v>25000</v>
      </c>
    </row>
    <row spans="1:45" r="123">
      <c t="s" r="A123" s="4">
        <v>123</v>
      </c>
      <c t="n" r="C123" s="7">
        <v>0</v>
      </c>
      <c t="n" r="D123" s="6">
        <v>19613</v>
      </c>
    </row>
    <row spans="1:45" r="124">
      <c t="s" r="A124" s="4">
        <v>72</v>
      </c>
      <c t="n" r="AH124" s="7">
        <v>25000</v>
      </c>
    </row>
    <row spans="1:45" r="125">
      <c t="s" r="A125" s="4">
        <v>401</v>
      </c>
    </row>
    <row spans="1:45" r="126">
      <c t="s" r="A126" s="4">
        <v>342</v>
      </c>
      <c t="s" r="AF126" s="4">
        <v>359</v>
      </c>
    </row>
    <row spans="1:45" r="127">
      <c t="s" r="A127" s="4">
        <v>344</v>
      </c>
      <c t="n" r="AF127" s="7">
        <v>500000</v>
      </c>
    </row>
    <row spans="1:45" r="128">
      <c t="s" r="A128" s="4">
        <v>355</v>
      </c>
      <c t="s" r="C128" s="4">
        <v>402</v>
      </c>
    </row>
    <row spans="1:45" r="129">
      <c t="s" r="A129" s="4">
        <v>403</v>
      </c>
    </row>
    <row spans="1:45" r="130">
      <c t="s" r="A130" s="4">
        <v>344</v>
      </c>
      <c t="n" r="AF130" s="6">
        <v>60000</v>
      </c>
    </row>
    <row spans="1:45" r="131">
      <c t="s" r="A131" s="4">
        <v>123</v>
      </c>
      <c t="n" r="C131" s="7">
        <v>31861</v>
      </c>
      <c t="n" r="D131" s="6">
        <v>28139</v>
      </c>
    </row>
    <row spans="1:45" r="132">
      <c t="s" r="A132" s="4">
        <v>72</v>
      </c>
      <c t="n" r="AF132" s="7">
        <v>60000</v>
      </c>
    </row>
    <row spans="1:45" r="133">
      <c t="s" r="A133" s="4">
        <v>404</v>
      </c>
    </row>
    <row spans="1:45" r="134">
      <c t="s" r="A134" s="4">
        <v>344</v>
      </c>
      <c t="n" r="AE134" s="7">
        <v>45000</v>
      </c>
    </row>
    <row spans="1:45" r="135">
      <c t="s" r="A135" s="4">
        <v>123</v>
      </c>
      <c t="n" r="C135" s="6">
        <v>26557</v>
      </c>
      <c t="n" r="D135" s="6">
        <v>18443</v>
      </c>
    </row>
    <row spans="1:45" r="136">
      <c t="s" r="A136" s="4">
        <v>72</v>
      </c>
      <c t="n" r="AE136" s="7">
        <v>45000</v>
      </c>
    </row>
    <row spans="1:45" r="137">
      <c t="s" r="A137" s="4">
        <v>405</v>
      </c>
    </row>
    <row spans="1:45" r="138">
      <c t="s" r="A138" s="4">
        <v>344</v>
      </c>
      <c t="n" r="AD138" s="7">
        <v>200000</v>
      </c>
    </row>
    <row spans="1:45" r="139">
      <c t="s" r="A139" s="4">
        <v>123</v>
      </c>
      <c t="n" r="C139" s="6">
        <v>132847</v>
      </c>
      <c t="n" r="D139" s="6">
        <v>67153</v>
      </c>
    </row>
    <row spans="1:45" r="140">
      <c t="s" r="A140" s="4">
        <v>72</v>
      </c>
      <c t="n" r="AD140" s="7">
        <v>200000</v>
      </c>
    </row>
    <row spans="1:45" r="141">
      <c t="s" r="A141" s="4">
        <v>406</v>
      </c>
    </row>
    <row spans="1:45" r="142">
      <c t="s" r="A142" s="4">
        <v>344</v>
      </c>
      <c t="n" r="AC142" s="7">
        <v>25000</v>
      </c>
    </row>
    <row spans="1:45" r="143">
      <c t="s" r="A143" s="4">
        <v>123</v>
      </c>
      <c t="n" r="C143" s="6">
        <v>16621</v>
      </c>
      <c t="n" r="D143" s="6">
        <v>7559</v>
      </c>
    </row>
    <row spans="1:45" r="144">
      <c t="s" r="A144" s="4">
        <v>72</v>
      </c>
      <c t="n" r="C144" s="6">
        <v>820</v>
      </c>
      <c t="n" r="AC144" s="7">
        <v>25000</v>
      </c>
    </row>
    <row spans="1:45" r="145">
      <c t="s" r="A145" s="4">
        <v>407</v>
      </c>
    </row>
    <row spans="1:45" r="146">
      <c t="s" r="A146" s="4">
        <v>344</v>
      </c>
      <c t="n" r="AB146" s="7">
        <v>65000</v>
      </c>
    </row>
    <row spans="1:45" r="147">
      <c t="s" r="A147" s="4">
        <v>123</v>
      </c>
      <c t="n" r="C147" s="6">
        <v>43215</v>
      </c>
      <c t="n" r="D147" s="6">
        <v>17404</v>
      </c>
    </row>
    <row spans="1:45" r="148">
      <c t="s" r="A148" s="4">
        <v>72</v>
      </c>
      <c t="n" r="C148" s="6">
        <v>4381</v>
      </c>
      <c t="n" r="AB148" s="7">
        <v>65000</v>
      </c>
    </row>
    <row spans="1:45" r="149">
      <c t="s" r="A149" s="4">
        <v>408</v>
      </c>
    </row>
    <row spans="1:45" r="150">
      <c t="s" r="A150" s="4">
        <v>344</v>
      </c>
      <c t="n" r="AA150" s="7">
        <v>25000</v>
      </c>
    </row>
    <row spans="1:45" r="151">
      <c t="s" r="A151" s="4">
        <v>123</v>
      </c>
      <c t="n" r="C151" s="6">
        <v>16621</v>
      </c>
      <c t="n" r="D151" s="6">
        <v>6148</v>
      </c>
    </row>
    <row spans="1:45" r="152">
      <c t="s" r="A152" s="4">
        <v>72</v>
      </c>
      <c t="n" r="C152" s="6">
        <v>2231</v>
      </c>
      <c t="n" r="AA152" s="7">
        <v>25000</v>
      </c>
    </row>
    <row spans="1:45" r="153">
      <c t="s" r="A153" s="4">
        <v>409</v>
      </c>
    </row>
    <row spans="1:45" r="154">
      <c t="s" r="A154" s="4">
        <v>344</v>
      </c>
      <c t="n" r="Z154" s="7">
        <v>56000</v>
      </c>
    </row>
    <row spans="1:45" r="155">
      <c t="s" r="A155" s="4">
        <v>123</v>
      </c>
      <c t="n" r="C155" s="6">
        <v>37367</v>
      </c>
      <c t="n" r="D155" s="6">
        <v>11569</v>
      </c>
    </row>
    <row spans="1:45" r="156">
      <c t="s" r="A156" s="4">
        <v>72</v>
      </c>
      <c t="n" r="C156" s="6">
        <v>7064</v>
      </c>
      <c t="n" r="Z156" s="7">
        <v>56000</v>
      </c>
    </row>
    <row spans="1:45" r="157">
      <c t="s" r="A157" s="4">
        <v>410</v>
      </c>
    </row>
    <row spans="1:45" r="158">
      <c t="s" r="A158" s="4">
        <v>344</v>
      </c>
      <c t="n" r="X158" s="7">
        <v>24000</v>
      </c>
    </row>
    <row spans="1:45" r="159">
      <c t="s" r="A159" s="4">
        <v>123</v>
      </c>
      <c t="n" r="C159" s="6">
        <v>15985</v>
      </c>
      <c t="n" r="D159" s="6">
        <v>3679</v>
      </c>
    </row>
    <row spans="1:45" r="160">
      <c t="s" r="A160" s="4">
        <v>72</v>
      </c>
      <c t="n" r="C160" s="7">
        <v>4336</v>
      </c>
      <c t="n" r="X160" s="7">
        <v>24000</v>
      </c>
    </row>
    <row spans="1:45" r="161">
      <c t="s" r="A161" s="4">
        <v>411</v>
      </c>
    </row>
    <row spans="1:45" r="162">
      <c t="s" r="A162" s="4">
        <v>342</v>
      </c>
      <c t="s" r="Y162" s="4">
        <v>359</v>
      </c>
    </row>
    <row spans="1:45" r="163">
      <c t="s" r="A163" s="4">
        <v>344</v>
      </c>
      <c t="n" r="Y163" s="7">
        <v>500000</v>
      </c>
    </row>
    <row spans="1:45" r="164">
      <c t="s" r="A164" s="4">
        <v>355</v>
      </c>
      <c t="s" r="C164" s="4">
        <v>412</v>
      </c>
    </row>
    <row spans="1:45" r="165">
      <c t="s" r="A165" s="4">
        <v>413</v>
      </c>
    </row>
    <row spans="1:45" r="166">
      <c t="s" r="A166" s="4">
        <v>344</v>
      </c>
      <c t="n" r="Y166" s="6">
        <v>65000</v>
      </c>
    </row>
    <row spans="1:45" r="167">
      <c t="s" r="A167" s="4">
        <v>123</v>
      </c>
      <c t="n" r="C167" s="7">
        <v>43294</v>
      </c>
      <c t="n" r="D167" s="6">
        <v>10794</v>
      </c>
    </row>
    <row spans="1:45" r="168">
      <c t="s" r="A168" s="4">
        <v>72</v>
      </c>
      <c t="n" r="C168" s="6">
        <v>10912</v>
      </c>
      <c t="n" r="Y168" s="7">
        <v>65000</v>
      </c>
    </row>
    <row spans="1:45" r="169">
      <c t="s" r="A169" s="4">
        <v>414</v>
      </c>
    </row>
    <row spans="1:45" r="170">
      <c t="s" r="A170" s="4">
        <v>344</v>
      </c>
      <c t="n" r="W170" s="7">
        <v>30000</v>
      </c>
    </row>
    <row spans="1:45" r="171">
      <c t="s" r="A171" s="4">
        <v>123</v>
      </c>
      <c t="n" r="C171" s="6">
        <v>20018</v>
      </c>
      <c t="n" r="D171" s="6">
        <v>2962</v>
      </c>
    </row>
    <row spans="1:45" r="172">
      <c t="s" r="A172" s="4">
        <v>72</v>
      </c>
      <c t="n" r="C172" s="6">
        <v>7020</v>
      </c>
      <c t="n" r="W172" s="7">
        <v>30000</v>
      </c>
    </row>
    <row spans="1:45" r="173">
      <c t="s" r="A173" s="4">
        <v>415</v>
      </c>
    </row>
    <row spans="1:45" r="174">
      <c t="s" r="A174" s="4">
        <v>344</v>
      </c>
      <c t="n" r="V174" s="7">
        <v>25000</v>
      </c>
    </row>
    <row spans="1:45" r="175">
      <c t="s" r="A175" s="4">
        <v>123</v>
      </c>
      <c t="n" r="C175" s="6">
        <v>16651</v>
      </c>
      <c t="n" r="D175" s="7">
        <v>1004</v>
      </c>
    </row>
    <row spans="1:45" r="176">
      <c t="s" r="A176" s="4">
        <v>72</v>
      </c>
      <c t="n" r="C176" s="6">
        <v>7345</v>
      </c>
      <c t="n" r="V176" s="7">
        <v>25000</v>
      </c>
    </row>
    <row spans="1:45" r="177">
      <c t="s" r="A177" s="4">
        <v>416</v>
      </c>
    </row>
    <row spans="1:45" r="178">
      <c t="s" r="A178" s="4">
        <v>344</v>
      </c>
      <c t="n" r="U178" s="7">
        <v>92000</v>
      </c>
    </row>
    <row spans="1:45" r="179">
      <c t="s" r="A179" s="4">
        <v>123</v>
      </c>
      <c t="n" r="C179" s="6">
        <v>59035</v>
      </c>
    </row>
    <row spans="1:45" r="180">
      <c t="s" r="A180" s="4">
        <v>72</v>
      </c>
      <c t="n" r="C180" s="6">
        <v>32965</v>
      </c>
      <c t="n" r="U180" s="7">
        <v>92000</v>
      </c>
    </row>
    <row spans="1:45" r="181">
      <c t="s" r="A181" s="4">
        <v>417</v>
      </c>
    </row>
    <row spans="1:45" r="182">
      <c t="s" r="A182" s="4">
        <v>344</v>
      </c>
      <c t="n" r="T182" s="7">
        <v>30000</v>
      </c>
    </row>
    <row spans="1:45" r="183">
      <c t="s" r="A183" s="4">
        <v>123</v>
      </c>
      <c t="n" r="C183" s="6">
        <v>17770</v>
      </c>
    </row>
    <row spans="1:45" r="184">
      <c t="s" r="A184" s="4">
        <v>72</v>
      </c>
      <c t="n" r="C184" s="6">
        <v>12230</v>
      </c>
      <c t="n" r="T184" s="7">
        <v>30000</v>
      </c>
    </row>
    <row spans="1:45" r="185">
      <c t="s" r="A185" s="4">
        <v>418</v>
      </c>
    </row>
    <row spans="1:45" r="186">
      <c t="s" r="A186" s="4">
        <v>344</v>
      </c>
      <c t="n" r="S186" s="7">
        <v>30000</v>
      </c>
    </row>
    <row spans="1:45" r="187">
      <c t="s" r="A187" s="4">
        <v>123</v>
      </c>
      <c t="n" r="C187" s="6">
        <v>15818</v>
      </c>
    </row>
    <row spans="1:45" r="188">
      <c t="s" r="A188" s="4">
        <v>72</v>
      </c>
      <c t="n" r="C188" s="6">
        <v>14182</v>
      </c>
      <c t="n" r="S188" s="7">
        <v>30000</v>
      </c>
    </row>
    <row spans="1:45" r="189">
      <c t="s" r="A189" s="4">
        <v>419</v>
      </c>
    </row>
    <row spans="1:45" r="190">
      <c t="s" r="A190" s="4">
        <v>344</v>
      </c>
      <c t="n" r="R190" s="7">
        <v>45000</v>
      </c>
    </row>
    <row spans="1:45" r="191">
      <c t="s" r="A191" s="4">
        <v>123</v>
      </c>
      <c t="n" r="C191" s="6">
        <v>21148</v>
      </c>
    </row>
    <row spans="1:45" r="192">
      <c t="s" r="A192" s="4">
        <v>72</v>
      </c>
      <c t="n" r="C192" s="6">
        <v>23852</v>
      </c>
      <c t="n" r="R192" s="7">
        <v>45000</v>
      </c>
    </row>
    <row spans="1:45" r="193">
      <c t="s" r="A193" s="4">
        <v>420</v>
      </c>
    </row>
    <row spans="1:45" r="194">
      <c t="s" r="A194" s="4">
        <v>344</v>
      </c>
      <c t="n" r="Q194" s="7">
        <v>65000</v>
      </c>
    </row>
    <row spans="1:45" r="195">
      <c t="s" r="A195" s="4">
        <v>123</v>
      </c>
      <c t="n" r="C195" s="6">
        <v>28364</v>
      </c>
    </row>
    <row spans="1:45" r="196">
      <c t="s" r="A196" s="4">
        <v>72</v>
      </c>
      <c t="n" r="C196" s="6">
        <v>36636</v>
      </c>
      <c t="n" r="Q196" s="7">
        <v>65000</v>
      </c>
    </row>
    <row spans="1:45" r="197">
      <c t="s" r="A197" s="4">
        <v>421</v>
      </c>
    </row>
    <row spans="1:45" r="198">
      <c t="s" r="A198" s="4">
        <v>344</v>
      </c>
      <c t="n" r="P198" s="7">
        <v>40000</v>
      </c>
    </row>
    <row spans="1:45" r="199">
      <c t="s" r="A199" s="4">
        <v>123</v>
      </c>
      <c t="n" r="C199" s="6">
        <v>17018</v>
      </c>
    </row>
    <row spans="1:45" r="200">
      <c t="s" r="A200" s="4">
        <v>72</v>
      </c>
      <c t="n" r="C200" s="6">
        <v>22982</v>
      </c>
      <c t="n" r="P200" s="7">
        <v>40000</v>
      </c>
    </row>
    <row spans="1:45" r="201">
      <c t="s" r="A201" s="4">
        <v>422</v>
      </c>
    </row>
    <row spans="1:45" r="202">
      <c t="s" r="A202" s="4">
        <v>344</v>
      </c>
      <c t="n" r="O202" s="7">
        <v>35000</v>
      </c>
    </row>
    <row spans="1:45" r="203">
      <c t="s" r="A203" s="4">
        <v>123</v>
      </c>
      <c t="n" r="C203" s="6">
        <v>12240</v>
      </c>
    </row>
    <row spans="1:45" r="204">
      <c t="s" r="A204" s="4">
        <v>72</v>
      </c>
      <c t="n" r="C204" s="6">
        <v>22760</v>
      </c>
      <c t="n" r="O204" s="7">
        <v>35000</v>
      </c>
    </row>
    <row spans="1:45" r="205">
      <c t="s" r="A205" s="4">
        <v>423</v>
      </c>
    </row>
    <row spans="1:45" r="206">
      <c t="s" r="A206" s="4">
        <v>344</v>
      </c>
      <c t="n" r="N206" s="7">
        <v>20000</v>
      </c>
    </row>
    <row spans="1:45" r="207">
      <c t="s" r="A207" s="4">
        <v>123</v>
      </c>
      <c t="n" r="C207" s="6">
        <v>6958</v>
      </c>
    </row>
    <row spans="1:45" r="208">
      <c t="s" r="A208" s="4">
        <v>72</v>
      </c>
      <c t="n" r="C208" s="6">
        <v>13042</v>
      </c>
      <c t="n" r="N208" s="7">
        <v>20000</v>
      </c>
    </row>
    <row spans="1:45" r="209">
      <c t="s" r="A209" s="4">
        <v>424</v>
      </c>
    </row>
    <row spans="1:45" r="210">
      <c t="s" r="A210" s="4">
        <v>344</v>
      </c>
      <c t="n" r="M210" s="7">
        <v>23000</v>
      </c>
    </row>
    <row spans="1:45" r="211">
      <c t="s" r="A211" s="4">
        <v>123</v>
      </c>
      <c t="n" r="C211" s="6">
        <v>7318</v>
      </c>
    </row>
    <row spans="1:45" r="212">
      <c t="s" r="A212" s="4">
        <v>72</v>
      </c>
      <c t="n" r="C212" s="7">
        <v>15682</v>
      </c>
      <c t="n" r="M212" s="7">
        <v>23000</v>
      </c>
    </row>
    <row spans="1:45" r="213">
      <c t="s" r="A213" s="4">
        <v>425</v>
      </c>
    </row>
    <row spans="1:45" r="214">
      <c t="s" r="A214" s="4">
        <v>342</v>
      </c>
      <c t="s" r="L214" s="4">
        <v>359</v>
      </c>
    </row>
    <row spans="1:45" r="215">
      <c t="s" r="A215" s="4">
        <v>344</v>
      </c>
      <c t="n" r="L215" s="7">
        <v>500000</v>
      </c>
    </row>
    <row spans="1:45" r="216">
      <c t="s" r="A216" s="4">
        <v>355</v>
      </c>
      <c t="s" r="C216" s="4">
        <v>412</v>
      </c>
    </row>
    <row spans="1:45" r="217">
      <c t="s" r="A217" s="4">
        <v>426</v>
      </c>
    </row>
    <row spans="1:45" r="218">
      <c t="s" r="A218" s="4">
        <v>344</v>
      </c>
      <c t="n" r="L218" s="6">
        <v>12000</v>
      </c>
    </row>
    <row spans="1:45" r="219">
      <c t="s" r="A219" s="4">
        <v>123</v>
      </c>
      <c t="n" r="C219" s="7">
        <v>3731</v>
      </c>
    </row>
    <row spans="1:45" r="220">
      <c t="s" r="A220" s="4">
        <v>72</v>
      </c>
      <c t="n" r="C220" s="6">
        <v>8269</v>
      </c>
      <c t="n" r="L220" s="7">
        <v>12000</v>
      </c>
    </row>
    <row spans="1:45" r="221">
      <c t="s" r="A221" s="4">
        <v>427</v>
      </c>
    </row>
    <row spans="1:45" r="222">
      <c t="s" r="A222" s="4">
        <v>344</v>
      </c>
      <c t="n" r="K222" s="7">
        <v>65000</v>
      </c>
    </row>
    <row spans="1:45" r="223">
      <c t="s" r="A223" s="4">
        <v>123</v>
      </c>
      <c t="n" r="C223" s="6">
        <v>17255</v>
      </c>
    </row>
    <row spans="1:45" r="224">
      <c t="s" r="A224" s="4">
        <v>72</v>
      </c>
      <c t="n" r="C224" s="6">
        <v>47745</v>
      </c>
      <c t="n" r="K224" s="7">
        <v>65000</v>
      </c>
    </row>
    <row spans="1:45" r="225">
      <c t="s" r="A225" s="4">
        <v>428</v>
      </c>
    </row>
    <row spans="1:45" r="226">
      <c t="s" r="A226" s="4">
        <v>344</v>
      </c>
      <c t="n" r="J226" s="7">
        <v>25000</v>
      </c>
    </row>
    <row spans="1:45" r="227">
      <c t="s" r="A227" s="4">
        <v>123</v>
      </c>
      <c t="n" r="C227" s="6">
        <v>5119</v>
      </c>
    </row>
    <row spans="1:45" r="228">
      <c t="s" r="A228" s="4">
        <v>72</v>
      </c>
      <c t="n" r="C228" s="6">
        <v>19881</v>
      </c>
      <c t="n" r="J228" s="7">
        <v>25000</v>
      </c>
    </row>
    <row spans="1:45" r="229">
      <c t="s" r="A229" s="4">
        <v>429</v>
      </c>
    </row>
    <row spans="1:45" r="230">
      <c t="s" r="A230" s="4">
        <v>344</v>
      </c>
      <c t="n" r="H230" s="7">
        <v>25000</v>
      </c>
    </row>
    <row spans="1:45" r="231">
      <c t="s" r="A231" s="4">
        <v>123</v>
      </c>
      <c t="n" r="C231" s="6">
        <v>3611</v>
      </c>
    </row>
    <row spans="1:45" r="232">
      <c t="s" r="A232" s="4">
        <v>72</v>
      </c>
      <c t="n" r="C232" s="6">
        <v>21389</v>
      </c>
      <c t="n" r="H232" s="7">
        <v>25000</v>
      </c>
    </row>
    <row spans="1:45" r="233">
      <c t="s" r="A233" s="4">
        <v>430</v>
      </c>
    </row>
    <row spans="1:45" r="234">
      <c t="s" r="A234" s="4">
        <v>344</v>
      </c>
      <c t="n" r="G234" s="7">
        <v>25000</v>
      </c>
    </row>
    <row spans="1:45" r="235">
      <c t="s" r="A235" s="4">
        <v>123</v>
      </c>
      <c t="n" r="C235" s="6">
        <v>2194</v>
      </c>
    </row>
    <row spans="1:45" r="236">
      <c t="s" r="A236" s="4">
        <v>72</v>
      </c>
      <c t="n" r="C236" s="6">
        <v>22806</v>
      </c>
      <c t="n" r="G236" s="7">
        <v>25000</v>
      </c>
    </row>
    <row spans="1:45" r="237">
      <c t="s" r="A237" s="4">
        <v>431</v>
      </c>
    </row>
    <row spans="1:45" r="238">
      <c t="s" r="A238" s="4">
        <v>344</v>
      </c>
      <c t="n" r="F238" s="7">
        <v>25000</v>
      </c>
    </row>
    <row spans="1:45" r="239">
      <c t="s" r="A239" s="4">
        <v>123</v>
      </c>
      <c t="n" r="C239" s="6">
        <v>1005</v>
      </c>
    </row>
    <row spans="1:45" r="240">
      <c t="s" r="A240" s="4">
        <v>72</v>
      </c>
      <c t="n" r="C240" s="7">
        <v>23995</v>
      </c>
      <c t="n" r="F240" s="7">
        <v>25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432</v>
      </c>
      <c t="s" r="B1" s="2">
        <v>1</v>
      </c>
    </row>
    <row spans="1:3" r="2">
      <c t="s" r="B2" s="2">
        <v>2</v>
      </c>
      <c t="s" r="C2" s="2">
        <v>34</v>
      </c>
    </row>
    <row spans="1:3" r="3">
      <c t="s" r="A3" s="4">
        <v>270</v>
      </c>
      <c t="n" r="B3" s="8">
        <v>0.004</v>
      </c>
      <c t="n" r="C3" s="10">
        <v>0.0045</v>
      </c>
    </row>
    <row spans="1:3" r="4">
      <c t="s" r="A4" s="4">
        <v>433</v>
      </c>
      <c t="s" r="B4" s="4">
        <v>434</v>
      </c>
      <c t="s" r="C4" s="4">
        <v>434</v>
      </c>
    </row>
    <row spans="1:3" r="5">
      <c t="s" r="A5" s="4">
        <v>435</v>
      </c>
    </row>
    <row spans="1:3" r="6">
      <c t="s" r="A6" s="4">
        <v>436</v>
      </c>
      <c t="n" r="B6" s="8">
        <v>0.004</v>
      </c>
      <c t="n" r="C6" s="10">
        <v>0.0045</v>
      </c>
    </row>
    <row spans="1:3" r="7">
      <c t="s" r="A7" s="4">
        <v>437</v>
      </c>
      <c t="s" r="B7" s="4">
        <v>438</v>
      </c>
      <c t="s" r="C7" s="4">
        <v>439</v>
      </c>
    </row>
    <row spans="1:3" r="8">
      <c t="s" r="A8" s="4">
        <v>440</v>
      </c>
      <c t="s" r="B8" s="4">
        <v>441</v>
      </c>
      <c t="s" r="C8" s="4">
        <v>442</v>
      </c>
    </row>
    <row spans="1:3" r="9">
      <c t="s" r="A9" s="4">
        <v>443</v>
      </c>
      <c t="s" r="B9" s="4">
        <v>444</v>
      </c>
      <c t="s" r="C9" s="4">
        <v>445</v>
      </c>
    </row>
    <row spans="1:3" r="10">
      <c t="s" r="A10" s="4">
        <v>446</v>
      </c>
    </row>
    <row spans="1:3" r="11">
      <c t="s" r="A11" s="4">
        <v>436</v>
      </c>
      <c t="n" r="B11" s="10">
        <v>0.0045</v>
      </c>
      <c t="n" r="C11" s="8">
        <v>0.005</v>
      </c>
    </row>
    <row spans="1:3" r="12">
      <c t="s" r="A12" s="4">
        <v>437</v>
      </c>
      <c t="s" r="B12" s="4">
        <v>447</v>
      </c>
      <c t="s" r="C12" s="4">
        <v>447</v>
      </c>
    </row>
    <row spans="1:3" r="13">
      <c t="s" r="A13" s="4">
        <v>440</v>
      </c>
      <c t="s" r="B13" s="4">
        <v>448</v>
      </c>
      <c t="s" r="C13" s="4">
        <v>449</v>
      </c>
    </row>
    <row spans="1:3" r="14">
      <c t="s" r="A14" s="4">
        <v>443</v>
      </c>
      <c t="s" r="B14" s="4">
        <v>450</v>
      </c>
      <c t="s" r="C14" s="4">
        <v>4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44"/>
    <col customWidth="1" max="3" min="3" width="14"/>
    <col customWidth="1" max="4" min="4" width="14"/>
  </cols>
  <sheetData>
    <row spans="1:4" r="1">
      <c t="s" r="A1" s="1">
        <v>452</v>
      </c>
      <c t="s" r="B1" s="2">
        <v>1</v>
      </c>
    </row>
    <row spans="1:4" r="2">
      <c t="s" r="B2" s="2">
        <v>2</v>
      </c>
      <c t="s" r="C2" s="2">
        <v>34</v>
      </c>
      <c t="s" r="D2" s="2">
        <v>216</v>
      </c>
    </row>
    <row spans="1:4" r="3">
      <c t="s" r="A3" s="4">
        <v>79</v>
      </c>
      <c t="n" r="B3" s="7">
        <v>298865</v>
      </c>
      <c t="n" r="C3" s="7">
        <v>193865</v>
      </c>
    </row>
    <row spans="1:4" r="4">
      <c t="s" r="A4" s="4">
        <v>217</v>
      </c>
    </row>
    <row spans="1:4" r="5">
      <c t="s" r="A5" s="4">
        <v>218</v>
      </c>
      <c t="s" r="D5" s="4">
        <v>219</v>
      </c>
    </row>
    <row spans="1:4" r="6">
      <c t="s" r="A6" s="4">
        <v>453</v>
      </c>
      <c t="s" r="B6" s="4">
        <v>219</v>
      </c>
    </row>
    <row spans="1:4" r="7">
      <c t="s" r="A7" s="4">
        <v>454</v>
      </c>
    </row>
    <row spans="1:4" r="8">
      <c t="s" r="A8" s="4">
        <v>455</v>
      </c>
      <c t="n" r="B8" s="7">
        <v>387730</v>
      </c>
    </row>
    <row spans="1:4" r="9">
      <c t="s" r="A9" s="4">
        <v>79</v>
      </c>
      <c t="n" r="B9" s="6">
        <v>193865</v>
      </c>
      <c t="n" r="C9" s="7">
        <v>193865</v>
      </c>
    </row>
    <row spans="1:4" r="10">
      <c t="s" r="A10" s="4">
        <v>456</v>
      </c>
    </row>
    <row spans="1:4" r="11">
      <c t="s" r="A11" s="4">
        <v>455</v>
      </c>
      <c t="n" r="B11" s="7">
        <v>65497</v>
      </c>
    </row>
    <row spans="1:4" r="12">
      <c t="s" r="A12" s="4">
        <v>457</v>
      </c>
      <c t="s" r="B12" s="4">
        <v>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4</v>
      </c>
      <c t="s" r="B1" s="2">
        <v>1</v>
      </c>
    </row>
    <row spans="1:3" r="2">
      <c t="s" r="B2" s="2">
        <v>2</v>
      </c>
      <c t="s" r="C2" s="2">
        <v>34</v>
      </c>
    </row>
    <row spans="1:3" r="3">
      <c t="s" r="A3" s="3">
        <v>75</v>
      </c>
    </row>
    <row spans="1:3" r="4">
      <c t="s" r="A4" s="4">
        <v>76</v>
      </c>
      <c t="s" r="B4" s="4">
        <v>54</v>
      </c>
      <c t="s" r="C4" s="4">
        <v>54</v>
      </c>
    </row>
    <row spans="1:3" r="5">
      <c t="s" r="A5" s="3">
        <v>77</v>
      </c>
    </row>
    <row spans="1:3" r="6">
      <c t="s" r="A6" s="4">
        <v>78</v>
      </c>
      <c t="n" r="B6" s="7">
        <v>341160</v>
      </c>
      <c t="n" r="C6" s="7">
        <v>411126</v>
      </c>
    </row>
    <row spans="1:3" r="7">
      <c t="s" r="A7" s="4">
        <v>79</v>
      </c>
      <c t="n" r="B7" s="6">
        <v>298865</v>
      </c>
      <c t="n" r="C7" s="6">
        <v>193865</v>
      </c>
    </row>
    <row spans="1:3" r="8">
      <c t="s" r="A8" s="4">
        <v>80</v>
      </c>
      <c t="n" r="B8" s="6">
        <v>208</v>
      </c>
      <c t="n" r="C8" s="6">
        <v>635</v>
      </c>
    </row>
    <row spans="1:3" r="9">
      <c t="s" r="A9" s="4">
        <v>81</v>
      </c>
      <c t="n" r="B9" s="6">
        <v>640233</v>
      </c>
      <c t="n" r="C9" s="6">
        <v>605626</v>
      </c>
    </row>
    <row spans="1:3" r="10">
      <c t="s" r="A10" s="4">
        <v>82</v>
      </c>
      <c t="n" r="B10" s="6">
        <v>-640233</v>
      </c>
      <c t="n" r="C10" s="6">
        <v>-605626</v>
      </c>
    </row>
    <row spans="1:3" r="11">
      <c t="s" r="A11" s="3">
        <v>83</v>
      </c>
    </row>
    <row spans="1:3" r="12">
      <c t="s" r="A12" s="4">
        <v>84</v>
      </c>
      <c t="n" r="B12" s="6">
        <v>29835</v>
      </c>
      <c t="n" r="C12" s="6">
        <v>13500</v>
      </c>
    </row>
    <row spans="1:3" r="13">
      <c t="s" r="A13" s="4">
        <v>85</v>
      </c>
      <c t="n" r="B13" s="6">
        <v>5660</v>
      </c>
      <c t="n" r="C13" s="6">
        <v>18369</v>
      </c>
    </row>
    <row spans="1:3" r="14">
      <c t="s" r="A14" s="4">
        <v>86</v>
      </c>
      <c t="n" r="B14" s="6">
        <v>-3842671</v>
      </c>
      <c t="n" r="C14" s="6">
        <v>-6529219</v>
      </c>
    </row>
    <row spans="1:3" r="15">
      <c t="s" r="A15" s="4">
        <v>87</v>
      </c>
      <c t="n" r="B15" s="6">
        <v>-770752</v>
      </c>
      <c t="n" r="C15" s="6">
        <v>-600083</v>
      </c>
    </row>
    <row spans="1:3" r="16">
      <c t="s" r="A16" s="4">
        <v>88</v>
      </c>
      <c t="n" r="C16" s="6">
        <v>-1784</v>
      </c>
    </row>
    <row spans="1:3" r="17">
      <c t="s" r="A17" s="4">
        <v>89</v>
      </c>
      <c t="n" r="B17" s="6">
        <v>-4577928</v>
      </c>
      <c t="n" r="C17" s="6">
        <v>-7099217</v>
      </c>
    </row>
    <row spans="1:3" r="18">
      <c t="s" r="A18" s="4">
        <v>90</v>
      </c>
      <c t="n" r="B18" s="7">
        <v>-5218161</v>
      </c>
      <c t="n" r="C18" s="7">
        <v>-7704843</v>
      </c>
    </row>
    <row spans="1:3" r="19">
      <c t="s" r="A19" s="4">
        <v>91</v>
      </c>
      <c t="s" r="B19" s="4">
        <v>54</v>
      </c>
      <c t="s" r="C19" s="4">
        <v>54</v>
      </c>
    </row>
    <row spans="1:3" r="20">
      <c t="s" r="A20" s="4">
        <v>92</v>
      </c>
      <c t="n" r="B20" s="7">
        <v>-5218161</v>
      </c>
      <c t="n" r="C20" s="7">
        <v>-7704843</v>
      </c>
    </row>
    <row spans="1:3" r="21">
      <c t="s" r="A21" s="4">
        <v>93</v>
      </c>
      <c t="n" r="B21" s="9">
        <v>-0.02</v>
      </c>
      <c t="n" r="C21" s="9">
        <v>-0.05</v>
      </c>
    </row>
    <row spans="1:3" r="22">
      <c t="s" r="A22" s="4">
        <v>94</v>
      </c>
      <c t="n" r="B22" s="6">
        <v>295123526</v>
      </c>
      <c t="n" r="C22" s="6">
        <v>158606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s>
  <sheetData>
    <row spans="1:7" r="1">
      <c t="s" r="A1" s="1">
        <v>459</v>
      </c>
      <c t="s" r="C1" s="2">
        <v>253</v>
      </c>
      <c t="s" r="D1" s="2">
        <v>1</v>
      </c>
    </row>
    <row spans="1:7" r="2">
      <c t="s" r="C2" s="2">
        <v>254</v>
      </c>
      <c t="s" r="D2" s="2">
        <v>2</v>
      </c>
      <c t="s" r="F2" s="2">
        <v>34</v>
      </c>
    </row>
    <row spans="1:7" r="3">
      <c t="s" r="A3" s="4">
        <v>460</v>
      </c>
      <c t="n" r="D3" s="7">
        <v>0</v>
      </c>
      <c t="n" r="F3" s="7">
        <v>0</v>
      </c>
    </row>
    <row spans="1:7" r="4">
      <c t="s" r="A4" s="4">
        <v>461</v>
      </c>
      <c t="n" r="D4" s="6">
        <v>0</v>
      </c>
      <c t="n" r="F4" s="6">
        <v>18983</v>
      </c>
    </row>
    <row spans="1:7" r="5">
      <c t="s" r="A5" s="4">
        <v>103</v>
      </c>
      <c t="n" r="D5" s="6">
        <v>722387</v>
      </c>
      <c t="n" r="F5" s="6">
        <v>776940</v>
      </c>
    </row>
    <row spans="1:7" r="6">
      <c t="s" r="A6" s="4">
        <v>462</v>
      </c>
      <c t="n" r="D6" s="6">
        <v>-691907</v>
      </c>
      <c t="n" r="F6" s="6">
        <v>-602576</v>
      </c>
    </row>
    <row spans="1:7" r="7">
      <c t="s" r="A7" s="4">
        <v>85</v>
      </c>
      <c t="n" r="D7" s="6">
        <v>5660</v>
      </c>
      <c t="n" r="F7" s="6">
        <v>18369</v>
      </c>
    </row>
    <row spans="1:7" r="8">
      <c t="s" r="A8" s="4">
        <v>257</v>
      </c>
      <c t="n" r="F8" s="6">
        <v>-47639</v>
      </c>
    </row>
    <row spans="1:7" r="9">
      <c t="s" r="A9" s="4">
        <v>106</v>
      </c>
      <c t="n" r="F9" s="6">
        <v>49623</v>
      </c>
    </row>
    <row spans="1:7" r="10">
      <c t="s" r="A10" s="4">
        <v>463</v>
      </c>
      <c t="n" r="F10" s="6">
        <v>-11955</v>
      </c>
    </row>
    <row spans="1:7" r="11">
      <c t="s" r="A11" s="4">
        <v>464</v>
      </c>
    </row>
    <row spans="1:7" r="12">
      <c t="s" r="A12" s="4">
        <v>106</v>
      </c>
      <c t="n" r="F12" s="6">
        <v>49623</v>
      </c>
    </row>
    <row spans="1:7" r="13">
      <c t="s" r="A13" s="4">
        <v>465</v>
      </c>
    </row>
    <row spans="1:7" r="14">
      <c t="s" r="A14" s="4">
        <v>462</v>
      </c>
      <c t="n" r="D14" s="6">
        <v>557000</v>
      </c>
      <c t="n" r="F14" s="6">
        <v>738000</v>
      </c>
    </row>
    <row spans="1:7" r="15">
      <c t="s" r="A15" s="4">
        <v>257</v>
      </c>
      <c t="n" r="D15" s="6">
        <v>557000</v>
      </c>
      <c t="n" r="F15" s="6">
        <v>738000</v>
      </c>
    </row>
    <row spans="1:7" r="16">
      <c t="s" r="A16" s="4">
        <v>258</v>
      </c>
    </row>
    <row spans="1:7" r="17">
      <c t="s" r="A17" s="4">
        <v>259</v>
      </c>
      <c t="n" r="D17" s="6">
        <v>29200</v>
      </c>
      <c t="n" r="F17" s="6">
        <v>230385</v>
      </c>
    </row>
    <row spans="1:7" r="18">
      <c t="s" r="A18" s="4">
        <v>85</v>
      </c>
      <c t="n" r="D18" s="6">
        <v>5660</v>
      </c>
      <c t="n" r="F18" s="6">
        <v>18369</v>
      </c>
    </row>
    <row spans="1:7" r="19">
      <c t="s" r="A19" s="4">
        <v>260</v>
      </c>
    </row>
    <row spans="1:7" r="20">
      <c t="s" r="A20" s="4">
        <v>259</v>
      </c>
      <c t="n" r="C20" s="7">
        <v>9987</v>
      </c>
      <c t="n" r="D20" s="7">
        <v>6940</v>
      </c>
      <c t="n" r="F20" s="7">
        <v>9987</v>
      </c>
    </row>
    <row spans="1:7" r="21">
      <c t="s" r="A21" s="4">
        <v>97</v>
      </c>
    </row>
    <row spans="1:7" r="22">
      <c t="s" r="A22" s="4">
        <v>105</v>
      </c>
      <c t="n" r="D22" s="6">
        <v>80311720</v>
      </c>
      <c t="s" r="E22" s="4">
        <v>104</v>
      </c>
      <c t="n" r="F22" s="6">
        <v>163051249</v>
      </c>
      <c t="s" r="G22" s="4">
        <v>107</v>
      </c>
    </row>
    <row spans="1:7" r="23">
      <c t="s" r="A23" s="4">
        <v>103</v>
      </c>
      <c t="n" r="D23" s="7">
        <v>80313</v>
      </c>
      <c t="s" r="E23" s="4">
        <v>104</v>
      </c>
      <c t="n" r="F23" s="7">
        <v>163051</v>
      </c>
      <c t="s" r="G23" s="4">
        <v>107</v>
      </c>
    </row>
    <row spans="1:7" r="24">
      <c t="s" r="A24" s="4">
        <v>261</v>
      </c>
      <c t="n" r="D24" s="6">
        <v>80311720</v>
      </c>
      <c t="n" r="F24" s="6">
        <v>163051249</v>
      </c>
    </row>
    <row spans="1:7" r="25">
      <c t="s" r="A25" s="4">
        <v>108</v>
      </c>
      <c t="s" r="B25" s="4">
        <v>113</v>
      </c>
      <c t="n" r="F25" s="6">
        <v>6000000</v>
      </c>
    </row>
    <row spans="1:7" r="26">
      <c t="s" r="A26" s="4">
        <v>106</v>
      </c>
      <c t="s" r="B26" s="4">
        <v>113</v>
      </c>
      <c t="n" r="F26" s="7">
        <v>6000</v>
      </c>
    </row>
    <row spans="1:7" r="27">
      <c t="s" r="A27" s="4">
        <v>98</v>
      </c>
    </row>
    <row spans="1:7" r="28">
      <c t="s" r="A28" s="4">
        <v>103</v>
      </c>
      <c t="n" r="D28" s="7">
        <v>642074</v>
      </c>
      <c t="n" r="F28" s="6">
        <v>613889</v>
      </c>
    </row>
    <row spans="1:7" r="29">
      <c t="s" r="A29" s="4">
        <v>106</v>
      </c>
      <c t="n" r="F29" s="7">
        <v>43623</v>
      </c>
    </row>
    <row spans="1:7" r="30">
      <c t="n" r="A30"/>
    </row>
    <row spans="1:7" r="31">
      <c t="s" r="A31" s="4">
        <v>104</v>
      </c>
      <c t="s" r="B31" s="4">
        <v>118</v>
      </c>
    </row>
    <row spans="1:7" r="32">
      <c t="s" r="A32" s="4">
        <v>107</v>
      </c>
      <c t="s" r="B32" s="4">
        <v>116</v>
      </c>
    </row>
    <row spans="1:7" r="33">
      <c t="s" r="A33" s="4">
        <v>113</v>
      </c>
      <c t="s" r="B33" s="4">
        <v>117</v>
      </c>
    </row>
  </sheetData>
  <mergeCells count="8">
    <mergeCell ref="A1:B2"/>
    <mergeCell ref="D1:G1"/>
    <mergeCell ref="D2:E2"/>
    <mergeCell ref="F2:G2"/>
    <mergeCell ref="A30:F30"/>
    <mergeCell ref="B31:F31"/>
    <mergeCell ref="B32:F32"/>
    <mergeCell ref="B33:F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6</v>
      </c>
      <c t="s" r="B1" s="2">
        <v>1</v>
      </c>
    </row>
    <row spans="1:3" r="2">
      <c t="s" r="B2" s="2">
        <v>2</v>
      </c>
      <c t="s" r="C2" s="2">
        <v>34</v>
      </c>
    </row>
    <row spans="1:3" r="3">
      <c t="s" r="A3" s="3">
        <v>236</v>
      </c>
    </row>
    <row spans="1:3" r="4">
      <c t="s" r="A4" s="4">
        <v>467</v>
      </c>
      <c t="n" r="B4" s="7">
        <v>-2243800</v>
      </c>
      <c t="n" r="C4" s="7">
        <v>-3313100</v>
      </c>
    </row>
    <row spans="1:3" r="5">
      <c t="s" r="A5" s="4">
        <v>468</v>
      </c>
      <c t="n" r="B5" s="6">
        <v>-300</v>
      </c>
      <c t="n" r="C5" s="6">
        <v>-300</v>
      </c>
    </row>
    <row spans="1:3" r="6">
      <c t="s" r="A6" s="4">
        <v>469</v>
      </c>
      <c t="n" r="B6" s="6">
        <v>1928300</v>
      </c>
      <c t="n" r="C6" s="6">
        <v>3046900</v>
      </c>
    </row>
    <row spans="1:3" r="7">
      <c t="s" r="A7" s="4">
        <v>470</v>
      </c>
      <c t="n" r="B7" s="6">
        <v>0</v>
      </c>
      <c t="n" r="C7" s="6">
        <v>-2800</v>
      </c>
    </row>
    <row spans="1:3" r="8">
      <c t="s" r="A8" s="4">
        <v>471</v>
      </c>
      <c t="n" r="B8" s="7">
        <v>315800</v>
      </c>
      <c t="n" r="C8" s="7">
        <v>269300</v>
      </c>
    </row>
    <row spans="1:3" r="9">
      <c t="s" r="A9" s="4">
        <v>472</v>
      </c>
      <c t="s" r="B9" s="4">
        <v>54</v>
      </c>
      <c t="s" r="C9" s="4">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4</v>
      </c>
    </row>
    <row spans="1:3" r="2">
      <c t="s" r="A2" s="3">
        <v>474</v>
      </c>
    </row>
    <row spans="1:3" r="3">
      <c t="s" r="A3" s="4">
        <v>475</v>
      </c>
      <c t="n" r="B3" s="7">
        <v>3782600</v>
      </c>
      <c t="n" r="C3" s="7">
        <v>3471200</v>
      </c>
    </row>
    <row spans="1:3" r="4">
      <c t="s" r="A4" s="4">
        <v>476</v>
      </c>
      <c t="n" r="B4" s="6">
        <v>100100</v>
      </c>
      <c t="n" r="C4" s="6">
        <v>100100</v>
      </c>
    </row>
    <row spans="1:3" r="5">
      <c t="s" r="A5" s="4">
        <v>477</v>
      </c>
      <c t="n" r="B5" s="6">
        <v>13400</v>
      </c>
      <c t="n" r="C5" s="6">
        <v>8800</v>
      </c>
    </row>
    <row spans="1:3" r="6">
      <c t="s" r="A6" s="4">
        <v>478</v>
      </c>
      <c t="n" r="B6" s="6">
        <v>400</v>
      </c>
      <c t="n" r="C6" s="6">
        <v>600</v>
      </c>
    </row>
    <row spans="1:3" r="7">
      <c t="s" r="A7" s="4">
        <v>471</v>
      </c>
      <c t="n" r="B7" s="6">
        <v>-3896500</v>
      </c>
      <c t="n" r="C7" s="6">
        <v>-3580700</v>
      </c>
    </row>
    <row spans="1:3" r="8">
      <c t="s" r="A8" s="4">
        <v>479</v>
      </c>
      <c t="n" r="B8" s="7">
        <v>0</v>
      </c>
      <c t="n" r="C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480</v>
      </c>
      <c t="s" r="B1" s="2">
        <v>2</v>
      </c>
      <c t="s" r="C1" s="2">
        <v>34</v>
      </c>
    </row>
    <row spans="1:3" r="2">
      <c t="s" r="A2" s="3">
        <v>236</v>
      </c>
    </row>
    <row spans="1:3" r="3">
      <c t="s" r="A3" s="4">
        <v>481</v>
      </c>
      <c t="n" r="B3" s="7">
        <v>8797000</v>
      </c>
    </row>
    <row spans="1:3" r="4">
      <c t="s" r="A4" s="4">
        <v>482</v>
      </c>
      <c t="n" r="B4" s="7">
        <v>0</v>
      </c>
      <c t="n" r="C4"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r="A1" s="1">
        <v>483</v>
      </c>
      <c t="s" r="B1" s="2">
        <v>1</v>
      </c>
    </row>
    <row spans="1:5" r="2">
      <c t="s" r="B2" s="2">
        <v>2</v>
      </c>
      <c t="s" r="C2" s="2">
        <v>34</v>
      </c>
      <c t="s" r="D2" s="2">
        <v>336</v>
      </c>
      <c t="s" r="E2" s="2">
        <v>339</v>
      </c>
    </row>
    <row spans="1:5" r="3">
      <c t="s" r="A3" s="4">
        <v>44</v>
      </c>
      <c t="n" r="B3" s="7">
        <v>285624</v>
      </c>
      <c t="n" r="C3" s="7">
        <v>141434</v>
      </c>
    </row>
    <row spans="1:5" r="4">
      <c t="s" r="A4" s="4">
        <v>369</v>
      </c>
    </row>
    <row spans="1:5" r="5">
      <c t="s" r="A5" s="4">
        <v>344</v>
      </c>
      <c t="n" r="E5" s="7">
        <v>244452</v>
      </c>
    </row>
    <row spans="1:5" r="6">
      <c t="s" r="A6" s="4">
        <v>372</v>
      </c>
      <c t="s" r="B6" s="4">
        <v>373</v>
      </c>
    </row>
    <row spans="1:5" r="7">
      <c t="s" r="A7" s="4">
        <v>374</v>
      </c>
    </row>
    <row spans="1:5" r="8">
      <c t="s" r="A8" s="4">
        <v>344</v>
      </c>
      <c t="n" r="E8" s="6">
        <v>185852</v>
      </c>
    </row>
    <row spans="1:5" r="9">
      <c t="s" r="A9" s="4">
        <v>372</v>
      </c>
      <c t="s" r="B9" s="4">
        <v>375</v>
      </c>
    </row>
    <row spans="1:5" r="10">
      <c t="s" r="A10" s="4">
        <v>484</v>
      </c>
    </row>
    <row spans="1:5" r="11">
      <c t="s" r="A11" s="4">
        <v>344</v>
      </c>
      <c t="n" r="B11" s="7">
        <v>185852</v>
      </c>
      <c t="n" r="C11" s="6">
        <v>185852</v>
      </c>
      <c t="n" r="E11" s="7">
        <v>185852</v>
      </c>
    </row>
    <row spans="1:5" r="12">
      <c t="s" r="A12" s="4">
        <v>485</v>
      </c>
    </row>
    <row spans="1:5" r="13">
      <c t="s" r="A13" s="4">
        <v>344</v>
      </c>
      <c t="n" r="B13" s="6">
        <v>27878</v>
      </c>
      <c t="n" r="C13" s="6">
        <v>18585</v>
      </c>
    </row>
    <row spans="1:5" r="14">
      <c t="s" r="A14" s="4">
        <v>391</v>
      </c>
    </row>
    <row spans="1:5" r="15">
      <c t="s" r="A15" s="4">
        <v>344</v>
      </c>
      <c t="n" r="B15" s="7">
        <v>25000</v>
      </c>
      <c t="n" r="C15" s="6">
        <v>25000</v>
      </c>
      <c t="n" r="D15" s="7">
        <v>25000</v>
      </c>
    </row>
    <row spans="1:5" r="16">
      <c t="s" r="A16" s="4">
        <v>372</v>
      </c>
      <c t="s" r="B16" s="4">
        <v>393</v>
      </c>
    </row>
    <row spans="1:5" r="17">
      <c t="s" r="A17" s="4">
        <v>44</v>
      </c>
      <c t="n" r="B17" s="7">
        <v>3219</v>
      </c>
      <c t="n" r="C17" s="7">
        <v>1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486</v>
      </c>
      <c t="s" r="B1" s="2">
        <v>1</v>
      </c>
    </row>
    <row spans="1:4" r="2">
      <c t="s" r="B2" s="2">
        <v>2</v>
      </c>
      <c t="s" r="C2" s="2">
        <v>34</v>
      </c>
      <c t="s" r="D2" s="2">
        <v>265</v>
      </c>
    </row>
    <row spans="1:4" r="3">
      <c t="s" r="A3" s="4">
        <v>487</v>
      </c>
      <c t="n" r="B3" s="7">
        <v>45646</v>
      </c>
      <c t="n" r="C3" s="7">
        <v>58306</v>
      </c>
    </row>
    <row spans="1:4" r="4">
      <c t="s" r="A4" s="4">
        <v>488</v>
      </c>
      <c t="n" r="B4" s="6">
        <v>35652</v>
      </c>
    </row>
    <row spans="1:4" r="5">
      <c t="s" r="A5" s="4">
        <v>489</v>
      </c>
      <c t="n" r="B5" s="6">
        <v>26739</v>
      </c>
    </row>
    <row spans="1:4" r="6">
      <c t="s" r="A6" s="4">
        <v>490</v>
      </c>
    </row>
    <row spans="1:4" r="7">
      <c t="s" r="A7" s="4">
        <v>491</v>
      </c>
      <c t="n" r="B7" s="7">
        <v>2971</v>
      </c>
      <c t="n" r="D7" s="7">
        <v>28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r="A1" s="1">
        <v>492</v>
      </c>
      <c t="s" r="B1" s="2">
        <v>1</v>
      </c>
    </row>
    <row spans="1:2" r="2">
      <c t="s" r="B2" s="2">
        <v>493</v>
      </c>
    </row>
    <row spans="1:2" r="3">
      <c t="s" r="A3" s="4">
        <v>494</v>
      </c>
    </row>
    <row spans="1:2" r="4">
      <c t="s" r="A4" s="4">
        <v>495</v>
      </c>
      <c t="n" r="B4" s="7">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s>
  <sheetData>
    <row spans="1:15" r="1">
      <c t="s" r="A1" s="1">
        <v>496</v>
      </c>
      <c t="s" r="B1" s="2">
        <v>497</v>
      </c>
      <c t="s" r="C1" s="2">
        <v>498</v>
      </c>
      <c t="s" r="D1" s="2">
        <v>499</v>
      </c>
      <c t="s" r="E1" s="2">
        <v>500</v>
      </c>
      <c t="s" r="F1" s="2">
        <v>501</v>
      </c>
      <c t="s" r="G1" s="2">
        <v>502</v>
      </c>
      <c t="s" r="H1" s="2">
        <v>503</v>
      </c>
      <c t="s" r="I1" s="2">
        <v>504</v>
      </c>
      <c t="s" r="J1" s="2">
        <v>505</v>
      </c>
      <c t="s" r="K1" s="2">
        <v>254</v>
      </c>
      <c t="s" r="L1" s="2">
        <v>2</v>
      </c>
      <c t="s" r="N1" s="2">
        <v>34</v>
      </c>
    </row>
    <row spans="1:15" r="2">
      <c t="s" r="A2" s="4">
        <v>103</v>
      </c>
      <c t="n" r="L2" s="7">
        <v>722387</v>
      </c>
      <c t="n" r="N2" s="7">
        <v>776940</v>
      </c>
    </row>
    <row spans="1:15" r="3">
      <c t="s" r="A3" s="4">
        <v>258</v>
      </c>
    </row>
    <row spans="1:15" r="4">
      <c t="s" r="A4" s="4">
        <v>259</v>
      </c>
      <c t="n" r="L4" s="6">
        <v>29200</v>
      </c>
      <c t="n" r="N4" s="6">
        <v>230385</v>
      </c>
    </row>
    <row spans="1:15" r="5">
      <c t="s" r="A5" s="4">
        <v>260</v>
      </c>
    </row>
    <row spans="1:15" r="6">
      <c t="s" r="A6" s="4">
        <v>259</v>
      </c>
      <c t="n" r="K6" s="7">
        <v>9987</v>
      </c>
      <c t="n" r="L6" s="7">
        <v>6940</v>
      </c>
      <c t="n" r="N6" s="7">
        <v>9987</v>
      </c>
    </row>
    <row spans="1:15" r="7">
      <c t="s" r="A7" s="4">
        <v>97</v>
      </c>
    </row>
    <row spans="1:15" r="8">
      <c t="s" r="A8" s="4">
        <v>261</v>
      </c>
      <c t="n" r="L8" s="6">
        <v>80311720</v>
      </c>
      <c t="n" r="N8" s="6">
        <v>163051249</v>
      </c>
    </row>
    <row spans="1:15" r="9">
      <c t="s" r="A9" s="4">
        <v>105</v>
      </c>
      <c t="n" r="L9" s="6">
        <v>80311720</v>
      </c>
      <c t="s" r="M9" s="4">
        <v>104</v>
      </c>
      <c t="n" r="N9" s="6">
        <v>163051249</v>
      </c>
      <c t="s" r="O9" s="4">
        <v>107</v>
      </c>
    </row>
    <row spans="1:15" r="10">
      <c t="s" r="A10" s="4">
        <v>103</v>
      </c>
      <c t="n" r="L10" s="7">
        <v>80313</v>
      </c>
      <c t="s" r="M10" s="4">
        <v>104</v>
      </c>
      <c t="n" r="N10" s="7">
        <v>163051</v>
      </c>
      <c t="s" r="O10" s="4">
        <v>107</v>
      </c>
    </row>
    <row spans="1:15" r="11">
      <c t="s" r="A11" s="4">
        <v>506</v>
      </c>
    </row>
    <row spans="1:15" r="12">
      <c t="s" r="A12" s="4">
        <v>507</v>
      </c>
      <c t="s" r="F12" s="4">
        <v>219</v>
      </c>
    </row>
    <row spans="1:15" r="13">
      <c t="s" r="A13" s="4">
        <v>508</v>
      </c>
    </row>
    <row spans="1:15" r="14">
      <c t="s" r="A14" s="4">
        <v>344</v>
      </c>
      <c t="n" r="D14" s="7">
        <v>1000000</v>
      </c>
    </row>
    <row spans="1:15" r="15">
      <c t="s" r="A15" s="4">
        <v>509</v>
      </c>
      <c t="s" r="D15" s="4">
        <v>510</v>
      </c>
    </row>
    <row spans="1:15" r="16">
      <c t="s" r="A16" s="4">
        <v>511</v>
      </c>
    </row>
    <row spans="1:15" r="17">
      <c t="s" r="A17" s="4">
        <v>344</v>
      </c>
      <c t="n" r="E17" s="7">
        <v>1615500</v>
      </c>
    </row>
    <row spans="1:15" r="18">
      <c t="s" r="A18" s="4">
        <v>512</v>
      </c>
    </row>
    <row spans="1:15" r="19">
      <c t="s" r="A19" s="4">
        <v>385</v>
      </c>
      <c t="n" r="B19" s="7">
        <v>33000</v>
      </c>
      <c t="n" r="C19" s="7">
        <v>27000</v>
      </c>
    </row>
    <row spans="1:15" r="20">
      <c t="s" r="A20" s="4">
        <v>513</v>
      </c>
    </row>
    <row spans="1:15" r="21">
      <c t="s" r="A21" s="4">
        <v>514</v>
      </c>
      <c t="s" r="E21" s="4">
        <v>359</v>
      </c>
    </row>
    <row spans="1:15" r="22">
      <c t="s" r="A22" s="4">
        <v>103</v>
      </c>
      <c t="n" r="J22" s="7">
        <v>10450</v>
      </c>
    </row>
    <row spans="1:15" r="23">
      <c t="s" r="A23" s="4">
        <v>515</v>
      </c>
    </row>
    <row spans="1:15" r="24">
      <c t="s" r="A24" s="4">
        <v>103</v>
      </c>
      <c t="n" r="J24" s="7">
        <v>3176</v>
      </c>
    </row>
    <row spans="1:15" r="25">
      <c t="s" r="A25" s="4">
        <v>516</v>
      </c>
    </row>
    <row spans="1:15" r="26">
      <c t="s" r="A26" s="4">
        <v>385</v>
      </c>
      <c t="n" r="D26" s="7">
        <v>25000</v>
      </c>
    </row>
    <row spans="1:15" r="27">
      <c t="s" r="A27" s="4">
        <v>517</v>
      </c>
    </row>
    <row spans="1:15" r="28">
      <c t="s" r="A28" s="4">
        <v>385</v>
      </c>
      <c t="n" r="I28" s="7">
        <v>25000</v>
      </c>
    </row>
    <row spans="1:15" r="29">
      <c t="s" r="A29" s="4">
        <v>518</v>
      </c>
    </row>
    <row spans="1:15" r="30">
      <c t="s" r="A30" s="4">
        <v>385</v>
      </c>
      <c t="n" r="H30" s="7">
        <v>25000</v>
      </c>
    </row>
    <row spans="1:15" r="31">
      <c t="s" r="A31" s="4">
        <v>519</v>
      </c>
    </row>
    <row spans="1:15" r="32">
      <c t="s" r="A32" s="4">
        <v>261</v>
      </c>
      <c t="n" r="E32" s="6">
        <v>16155</v>
      </c>
    </row>
    <row spans="1:15" r="33">
      <c t="s" r="A33" s="4">
        <v>259</v>
      </c>
      <c t="n" r="E33" s="7">
        <v>1615362</v>
      </c>
    </row>
    <row spans="1:15" r="34">
      <c t="s" r="A34" s="4">
        <v>520</v>
      </c>
      <c t="s" r="F34" s="4">
        <v>521</v>
      </c>
    </row>
    <row spans="1:15" r="35">
      <c t="s" r="A35" s="4">
        <v>522</v>
      </c>
      <c t="n" r="F35" s="7">
        <v>3000000</v>
      </c>
    </row>
    <row spans="1:15" r="36">
      <c t="s" r="A36" s="4">
        <v>523</v>
      </c>
      <c t="s" r="F36" s="4">
        <v>524</v>
      </c>
    </row>
    <row spans="1:15" r="37">
      <c t="s" r="A37" s="4">
        <v>525</v>
      </c>
    </row>
    <row spans="1:15" r="38">
      <c t="s" r="A38" s="4">
        <v>526</v>
      </c>
      <c t="n" r="G38" s="6">
        <v>1000</v>
      </c>
    </row>
    <row spans="1:15" r="39">
      <c t="s" r="A39" s="4">
        <v>527</v>
      </c>
    </row>
    <row spans="1:15" r="40">
      <c t="s" r="A40" s="4">
        <v>528</v>
      </c>
      <c t="s" r="G40" s="4">
        <v>529</v>
      </c>
    </row>
    <row spans="1:15" r="41">
      <c t="s" r="A41" s="4">
        <v>530</v>
      </c>
      <c t="s" r="G41" s="4">
        <v>531</v>
      </c>
    </row>
    <row spans="1:15" r="42">
      <c t="s" r="A42" s="4">
        <v>532</v>
      </c>
      <c t="s" r="G42" s="4">
        <v>533</v>
      </c>
    </row>
    <row spans="1:15" r="43">
      <c t="s" r="A43" s="4">
        <v>534</v>
      </c>
    </row>
    <row spans="1:15" r="44">
      <c t="s" r="A44" s="4">
        <v>105</v>
      </c>
      <c t="n" r="J44" s="6">
        <v>30280182</v>
      </c>
    </row>
    <row spans="1:15" r="45">
      <c t="n" r="A45"/>
    </row>
    <row spans="1:15" r="46">
      <c t="s" r="A46" s="4">
        <v>104</v>
      </c>
      <c t="s" r="B46" s="4">
        <v>118</v>
      </c>
    </row>
    <row spans="1:15" r="47">
      <c t="s" r="A47" s="4">
        <v>107</v>
      </c>
      <c t="s" r="B47" s="4">
        <v>116</v>
      </c>
    </row>
  </sheetData>
  <mergeCells count="5">
    <mergeCell ref="L1:M1"/>
    <mergeCell ref="N1:O1"/>
    <mergeCell ref="A45:O45"/>
    <mergeCell ref="B46:O46"/>
    <mergeCell ref="B47:O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35</v>
      </c>
      <c t="s" r="B1" s="2">
        <v>307</v>
      </c>
      <c t="s" r="C1" s="2">
        <v>320</v>
      </c>
      <c t="s" r="D1" s="2">
        <v>327</v>
      </c>
      <c t="s" r="E1" s="2">
        <v>536</v>
      </c>
      <c t="s" r="F1" s="2">
        <v>337</v>
      </c>
      <c t="s" r="G1" s="2">
        <v>537</v>
      </c>
      <c t="s" r="H1" s="2">
        <v>340</v>
      </c>
    </row>
    <row spans="1:8" r="2">
      <c t="s" r="A2" s="4">
        <v>538</v>
      </c>
      <c t="s" r="B2" s="4">
        <v>359</v>
      </c>
      <c t="s" r="C2" s="4">
        <v>359</v>
      </c>
      <c t="s" r="D2" s="4">
        <v>359</v>
      </c>
      <c t="s" r="E2" s="4">
        <v>359</v>
      </c>
      <c t="s" r="F2" s="4">
        <v>359</v>
      </c>
      <c t="s" r="G2" s="4">
        <v>359</v>
      </c>
      <c t="s" r="H2" s="4">
        <v>359</v>
      </c>
    </row>
    <row spans="1:8" r="3">
      <c t="s" r="A3" s="4">
        <v>248</v>
      </c>
      <c t="n" r="B3" s="7">
        <v>227000</v>
      </c>
      <c t="n" r="C3" s="7">
        <v>500000</v>
      </c>
      <c t="n" r="D3" s="7">
        <v>500000</v>
      </c>
      <c t="n" r="E3" s="7">
        <v>58000</v>
      </c>
      <c t="n" r="F3" s="7">
        <v>97000</v>
      </c>
      <c t="n" r="G3" s="7">
        <v>34450</v>
      </c>
      <c t="n" r="H3" s="7">
        <v>1989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4"/>
    <col customWidth="1" max="6" min="6" width="27"/>
    <col customWidth="1" max="7" min="7" width="20"/>
    <col customWidth="1" max="8" min="8" width="13"/>
  </cols>
  <sheetData>
    <row spans="1:8" r="1">
      <c t="s" r="A1" s="1">
        <v>95</v>
      </c>
      <c t="s" r="C1" s="2">
        <v>96</v>
      </c>
      <c t="s" r="D1" s="2">
        <v>97</v>
      </c>
      <c t="s" r="F1" s="2">
        <v>98</v>
      </c>
      <c t="s" r="G1" s="2">
        <v>99</v>
      </c>
      <c t="s" r="H1" s="2">
        <v>100</v>
      </c>
    </row>
    <row spans="1:8" r="2">
      <c t="s" r="A2" s="4">
        <v>101</v>
      </c>
      <c t="s" r="C2" s="4">
        <v>54</v>
      </c>
      <c t="n" r="D2" s="7">
        <v>72135</v>
      </c>
      <c t="n" r="F2" s="7">
        <v>10614891</v>
      </c>
      <c t="n" r="G2" s="7">
        <v>-14449332</v>
      </c>
      <c t="n" r="H2" s="7">
        <v>-3762306</v>
      </c>
    </row>
    <row spans="1:8" r="3">
      <c t="s" r="A3" s="4">
        <v>102</v>
      </c>
      <c t="s" r="C3" s="4">
        <v>54</v>
      </c>
      <c t="n" r="D3" s="6">
        <v>72134930</v>
      </c>
    </row>
    <row spans="1:8" r="4">
      <c t="s" r="A4" s="4">
        <v>103</v>
      </c>
      <c t="n" r="D4" s="7">
        <v>163051</v>
      </c>
      <c t="s" r="E4" s="4">
        <v>104</v>
      </c>
      <c t="n" r="F4" s="6">
        <v>613889</v>
      </c>
      <c t="n" r="H4" s="6">
        <v>776940</v>
      </c>
    </row>
    <row spans="1:8" r="5">
      <c t="s" r="A5" s="4">
        <v>105</v>
      </c>
      <c t="s" r="B5" s="4">
        <v>104</v>
      </c>
      <c t="n" r="D5" s="6">
        <v>163051249</v>
      </c>
    </row>
    <row spans="1:8" r="6">
      <c t="s" r="A6" s="4">
        <v>106</v>
      </c>
      <c t="n" r="D6" s="7">
        <v>6000</v>
      </c>
      <c t="s" r="E6" s="4">
        <v>107</v>
      </c>
      <c t="n" r="F6" s="6">
        <v>43623</v>
      </c>
      <c t="n" r="H6" s="6">
        <v>49623</v>
      </c>
    </row>
    <row spans="1:8" r="7">
      <c t="s" r="A7" s="4">
        <v>108</v>
      </c>
      <c t="s" r="B7" s="4">
        <v>107</v>
      </c>
      <c t="n" r="D7" s="6">
        <v>6000000</v>
      </c>
    </row>
    <row spans="1:8" r="8">
      <c t="s" r="A8" s="4">
        <v>109</v>
      </c>
      <c t="n" r="F8" s="6">
        <v>36825</v>
      </c>
      <c t="n" r="H8" s="6">
        <v>36825</v>
      </c>
    </row>
    <row spans="1:8" r="9">
      <c t="s" r="A9" s="4">
        <v>110</v>
      </c>
      <c t="n" r="G9" s="6">
        <v>-7704843</v>
      </c>
      <c t="n" r="H9" s="6">
        <v>-7704843</v>
      </c>
    </row>
    <row spans="1:8" r="10">
      <c t="s" r="A10" s="4">
        <v>111</v>
      </c>
      <c t="n" r="D10" s="7">
        <v>241186</v>
      </c>
      <c t="n" r="F10" s="6">
        <v>11309228</v>
      </c>
      <c t="n" r="G10" s="6">
        <v>-22154175</v>
      </c>
      <c t="n" r="H10" s="6">
        <v>-10603761</v>
      </c>
    </row>
    <row spans="1:8" r="11">
      <c t="s" r="A11" s="4">
        <v>112</v>
      </c>
      <c t="n" r="D11" s="6">
        <v>241186179</v>
      </c>
    </row>
    <row spans="1:8" r="12">
      <c t="s" r="A12" s="4">
        <v>103</v>
      </c>
      <c t="n" r="D12" s="7">
        <v>80313</v>
      </c>
      <c t="s" r="E12" s="4">
        <v>113</v>
      </c>
      <c t="n" r="F12" s="6">
        <v>642074</v>
      </c>
      <c t="n" r="H12" s="6">
        <v>722387</v>
      </c>
    </row>
    <row spans="1:8" r="13">
      <c t="s" r="A13" s="4">
        <v>105</v>
      </c>
      <c t="s" r="B13" s="4">
        <v>113</v>
      </c>
      <c t="n" r="D13" s="6">
        <v>80311720</v>
      </c>
    </row>
    <row spans="1:8" r="14">
      <c t="s" r="A14" s="4">
        <v>109</v>
      </c>
      <c t="n" r="F14" s="6">
        <v>28000</v>
      </c>
      <c t="n" r="H14" s="6">
        <v>28000</v>
      </c>
    </row>
    <row spans="1:8" r="15">
      <c t="s" r="A15" s="4">
        <v>110</v>
      </c>
      <c t="n" r="G15" s="6">
        <v>-5218161</v>
      </c>
      <c t="n" r="H15" s="6">
        <v>-5218161</v>
      </c>
    </row>
    <row spans="1:8" r="16">
      <c t="s" r="A16" s="4">
        <v>114</v>
      </c>
      <c t="n" r="D16" s="7">
        <v>321499</v>
      </c>
      <c t="n" r="F16" s="7">
        <v>11979302</v>
      </c>
      <c t="n" r="G16" s="7">
        <v>-27372336</v>
      </c>
      <c t="n" r="H16" s="7">
        <v>-15071535</v>
      </c>
    </row>
    <row spans="1:8" r="17">
      <c t="s" r="A17" s="4">
        <v>115</v>
      </c>
      <c t="n" r="D17" s="6">
        <v>321497899</v>
      </c>
    </row>
    <row spans="1:8" r="18">
      <c t="n" r="A18"/>
    </row>
    <row spans="1:8" r="19">
      <c t="s" r="A19" s="4">
        <v>104</v>
      </c>
      <c t="s" r="B19" s="4">
        <v>116</v>
      </c>
    </row>
    <row spans="1:8" r="20">
      <c t="s" r="A20" s="4">
        <v>107</v>
      </c>
      <c t="s" r="B20" s="4">
        <v>117</v>
      </c>
    </row>
    <row spans="1:8" r="21">
      <c t="s" r="A21" s="4">
        <v>113</v>
      </c>
      <c t="s" r="B21" s="4">
        <v>118</v>
      </c>
    </row>
  </sheetData>
  <mergeCells count="6">
    <mergeCell ref="A1:B1"/>
    <mergeCell ref="D1:E1"/>
    <mergeCell ref="A18:G18"/>
    <mergeCell ref="B19:G19"/>
    <mergeCell ref="B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v>
      </c>
      <c t="s" r="B1" s="2">
        <v>1</v>
      </c>
    </row>
    <row spans="1:3" r="2">
      <c t="s" r="B2" s="2">
        <v>2</v>
      </c>
      <c t="s" r="C2" s="2">
        <v>34</v>
      </c>
    </row>
    <row spans="1:3" r="3">
      <c t="s" r="A3" s="3">
        <v>120</v>
      </c>
    </row>
    <row spans="1:3" r="4">
      <c t="s" r="A4" s="4">
        <v>110</v>
      </c>
      <c t="n" r="B4" s="7">
        <v>-5218161</v>
      </c>
      <c t="n" r="C4" s="7">
        <v>-7704843</v>
      </c>
    </row>
    <row spans="1:3" r="5">
      <c t="s" r="A5" s="3">
        <v>121</v>
      </c>
    </row>
    <row spans="1:3" r="6">
      <c t="s" r="A6" s="4">
        <v>122</v>
      </c>
      <c t="n" r="B6" s="6">
        <v>208</v>
      </c>
      <c t="n" r="C6" s="6">
        <v>635</v>
      </c>
    </row>
    <row spans="1:3" r="7">
      <c t="s" r="A7" s="4">
        <v>109</v>
      </c>
      <c t="n" r="B7" s="6">
        <v>28000</v>
      </c>
      <c t="n" r="C7" s="6">
        <v>36825</v>
      </c>
    </row>
    <row spans="1:3" r="8">
      <c t="s" r="A8" s="4">
        <v>85</v>
      </c>
      <c t="n" r="B8" s="6">
        <v>-5660</v>
      </c>
      <c t="n" r="C8" s="6">
        <v>-18369</v>
      </c>
    </row>
    <row spans="1:3" r="9">
      <c t="s" r="A9" s="4">
        <v>123</v>
      </c>
      <c t="n" r="B9" s="6">
        <v>619622</v>
      </c>
      <c t="n" r="C9" s="6">
        <v>488599</v>
      </c>
    </row>
    <row spans="1:3" r="10">
      <c t="s" r="A10" s="4">
        <v>88</v>
      </c>
      <c t="n" r="C10" s="6">
        <v>1784</v>
      </c>
    </row>
    <row spans="1:3" r="11">
      <c t="s" r="A11" s="4">
        <v>86</v>
      </c>
      <c t="n" r="B11" s="6">
        <v>3842671</v>
      </c>
      <c t="n" r="C11" s="6">
        <v>6529219</v>
      </c>
    </row>
    <row spans="1:3" r="12">
      <c t="s" r="A12" s="3">
        <v>124</v>
      </c>
    </row>
    <row spans="1:3" r="13">
      <c t="s" r="A13" s="4">
        <v>125</v>
      </c>
      <c t="n" r="B13" s="6">
        <v>68586</v>
      </c>
      <c t="n" r="C13" s="6">
        <v>-66835</v>
      </c>
    </row>
    <row spans="1:3" r="14">
      <c t="s" r="A14" s="4">
        <v>126</v>
      </c>
      <c t="n" r="B14" s="6">
        <v>-20535</v>
      </c>
      <c t="n" r="C14" s="6">
        <v>-57148</v>
      </c>
    </row>
    <row spans="1:3" r="15">
      <c t="s" r="A15" s="4">
        <v>127</v>
      </c>
      <c t="n" r="B15" s="6">
        <v>150518</v>
      </c>
      <c t="n" r="C15" s="6">
        <v>130790</v>
      </c>
    </row>
    <row spans="1:3" r="16">
      <c t="s" r="A16" s="4">
        <v>128</v>
      </c>
      <c t="n" r="B16" s="7">
        <v>-534751</v>
      </c>
      <c t="n" r="C16" s="7">
        <v>-659343</v>
      </c>
    </row>
    <row spans="1:3" r="17">
      <c t="s" r="A17" s="3">
        <v>129</v>
      </c>
    </row>
    <row spans="1:3" r="18">
      <c t="s" r="A18" s="4">
        <v>130</v>
      </c>
      <c t="s" r="B18" s="4">
        <v>54</v>
      </c>
      <c t="s" r="C18" s="4">
        <v>54</v>
      </c>
    </row>
    <row spans="1:3" r="19">
      <c t="s" r="A19" s="3">
        <v>131</v>
      </c>
    </row>
    <row spans="1:3" r="20">
      <c t="s" r="A20" s="4">
        <v>132</v>
      </c>
      <c t="n" r="B20" s="7">
        <v>557000</v>
      </c>
      <c t="n" r="C20" s="7">
        <v>738000</v>
      </c>
    </row>
    <row spans="1:3" r="21">
      <c t="s" r="A21" s="4">
        <v>133</v>
      </c>
      <c t="n" r="C21" s="6">
        <v>-74592</v>
      </c>
    </row>
    <row spans="1:3" r="22">
      <c t="s" r="A22" s="4">
        <v>134</v>
      </c>
      <c t="n" r="B22" s="6">
        <v>557000</v>
      </c>
      <c t="n" r="C22" s="6">
        <v>663408</v>
      </c>
    </row>
    <row spans="1:3" r="23">
      <c t="s" r="A23" s="4">
        <v>135</v>
      </c>
      <c t="n" r="B23" s="6">
        <v>22249</v>
      </c>
      <c t="n" r="C23" s="6">
        <v>4065</v>
      </c>
    </row>
    <row spans="1:3" r="24">
      <c t="s" r="A24" s="4">
        <v>136</v>
      </c>
      <c t="n" r="B24" s="6">
        <v>15447</v>
      </c>
      <c t="n" r="C24" s="6">
        <v>11382</v>
      </c>
    </row>
    <row spans="1:3" r="25">
      <c t="s" r="A25" s="4">
        <v>137</v>
      </c>
      <c t="n" r="B25" s="7">
        <v>37696</v>
      </c>
      <c t="n" r="C25" s="7">
        <v>15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1</v>
      </c>
      <c t="s" r="B1" s="2">
        <v>1</v>
      </c>
    </row>
    <row spans="1:2" r="2">
      <c t="s" r="B2" s="2">
        <v>2</v>
      </c>
    </row>
    <row spans="1:2" r="3">
      <c t="s" r="A3" s="3">
        <v>139</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3</v>
      </c>
      <c t="s" r="B1" s="2">
        <v>1</v>
      </c>
    </row>
    <row spans="1:2" r="2">
      <c t="s" r="B2" s="2">
        <v>2</v>
      </c>
    </row>
    <row spans="1:2" r="3">
      <c t="s" r="A3" s="3">
        <v>139</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STOCKHOLDERS' DEF</vt:lpstr>
      <vt:lpstr>STATEMENTS OF CASH FLOWS</vt:lpstr>
      <vt:lpstr>1. Organization and Line of Bus</vt:lpstr>
      <vt:lpstr>2. Summary of Significant Accou</vt:lpstr>
      <vt:lpstr>3. Capital Stock</vt:lpstr>
      <vt:lpstr>4. Stock Options, Warrants and </vt:lpstr>
      <vt:lpstr>5. CONVERTIBLE PROMISSORY NOTES</vt:lpstr>
      <vt:lpstr>6. Research Agreements and Form</vt:lpstr>
      <vt:lpstr>7. Supplemental Statement of Ca</vt:lpstr>
      <vt:lpstr>8. Income Taxes</vt:lpstr>
      <vt:lpstr>9. Related Party Transactions</vt:lpstr>
      <vt:lpstr>10. Commitments and Contingenci</vt:lpstr>
      <vt:lpstr>11. Consulting Agreements</vt:lpstr>
      <vt:lpstr>12. Subsequent Events</vt:lpstr>
      <vt:lpstr>2. Summary of Significant Acc19</vt:lpstr>
      <vt:lpstr>2. Summary of Significant Acc20</vt:lpstr>
      <vt:lpstr>2. Summary of Significant Acc21</vt:lpstr>
      <vt:lpstr>4. Stock Options, Warrants an22</vt:lpstr>
      <vt:lpstr>5. CONVERTIBLE PROMISSORY NOT23</vt:lpstr>
      <vt:lpstr>8. Income Taxes_ Schedule of Ef</vt:lpstr>
      <vt:lpstr>8. Income Taxes_ Schedule of De</vt:lpstr>
      <vt:lpstr>12. Subsequent Events_ Schedule</vt:lpstr>
      <vt:lpstr>1. Organization and Line of B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3. Capital Stock (Details)</vt:lpstr>
      <vt:lpstr>4. Stock Options, Warrants an35</vt:lpstr>
      <vt:lpstr>4. Stock Options, Warrants an36</vt:lpstr>
      <vt:lpstr>5. CONVERTIBLE PROMISSORY NOT37</vt:lpstr>
      <vt:lpstr>5. CONVERTIBLE PROMISSORY NOT38</vt:lpstr>
      <vt:lpstr>6. Research Agreements and Fo39</vt:lpstr>
      <vt:lpstr>7. Supplemental Statement of 40</vt:lpstr>
      <vt:lpstr>8. Income Taxes_ Schedule of 41</vt:lpstr>
      <vt:lpstr>8. Income Taxes_ Schedule of 42</vt:lpstr>
      <vt:lpstr>8. Income Taxes (Details)</vt:lpstr>
      <vt:lpstr>9. Related Party Transactions (</vt:lpstr>
      <vt:lpstr>10. Commitments and Contingen45</vt:lpstr>
      <vt:lpstr>11. Consulting Agreements (Deta</vt:lpstr>
      <vt:lpstr>12. Subsequent Events (Details)</vt:lpstr>
      <vt:lpstr>12. Subsequent Events_ Schedu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2:32:55Z</dcterms:created>
  <dcterms:modified xmlns:dcterms="http://purl.org/dc/terms/" xmlns:xsi="http://www.w3.org/2001/XMLSchema-instance" xsi:type="dcterms:W3CDTF">2016-03-24T12:32:55Z</dcterms:modified>
  <dc:title xmlns:dc="http://purl.org/dc/elements/1.1/">Untitled</dc:title>
  <dc:description xmlns:dc="http://purl.org/dc/elements/1.1/"/>
  <dc:subject xmlns:dc="http://purl.org/dc/elements/1.1/"/>
  <cp:keywords/>
  <cp:category/>
</cp:coreProperties>
</file>